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A - Basis of Presentation" sheetId="7" state="visible" r:id="rId7"/>
    <sheet xmlns:r="http://schemas.openxmlformats.org/officeDocument/2006/relationships" name="Note B - Acquisition of Veth Pr" sheetId="8" state="visible" r:id="rId8"/>
    <sheet xmlns:r="http://schemas.openxmlformats.org/officeDocument/2006/relationships" name="Note C - Revenue Recognition" sheetId="9" state="visible" r:id="rId9"/>
    <sheet xmlns:r="http://schemas.openxmlformats.org/officeDocument/2006/relationships" name="Note D - Inventories" sheetId="10" state="visible" r:id="rId10"/>
    <sheet xmlns:r="http://schemas.openxmlformats.org/officeDocument/2006/relationships" name="Note E - Warranty" sheetId="11" state="visible" r:id="rId11"/>
    <sheet xmlns:r="http://schemas.openxmlformats.org/officeDocument/2006/relationships" name="Note F - Contingencies" sheetId="12" state="visible" r:id="rId12"/>
    <sheet xmlns:r="http://schemas.openxmlformats.org/officeDocument/2006/relationships" name="Note G - Business Segments" sheetId="13" state="visible" r:id="rId13"/>
    <sheet xmlns:r="http://schemas.openxmlformats.org/officeDocument/2006/relationships" name="Note H - Stock-based Compensati" sheetId="14" state="visible" r:id="rId14"/>
    <sheet xmlns:r="http://schemas.openxmlformats.org/officeDocument/2006/relationships" name="Note I - Pension and Other Post" sheetId="15" state="visible" r:id="rId15"/>
    <sheet xmlns:r="http://schemas.openxmlformats.org/officeDocument/2006/relationships" name="Note J - Income Taxes" sheetId="16" state="visible" r:id="rId16"/>
    <sheet xmlns:r="http://schemas.openxmlformats.org/officeDocument/2006/relationships" name="Note K - Goodwill and Other Int" sheetId="17" state="visible" r:id="rId17"/>
    <sheet xmlns:r="http://schemas.openxmlformats.org/officeDocument/2006/relationships" name="Note L - Long-term Debt" sheetId="18" state="visible" r:id="rId18"/>
    <sheet xmlns:r="http://schemas.openxmlformats.org/officeDocument/2006/relationships" name="Note M - Shareholders' Equity" sheetId="19" state="visible" r:id="rId19"/>
    <sheet xmlns:r="http://schemas.openxmlformats.org/officeDocument/2006/relationships" name="Note N - Restructuring of Opera" sheetId="20" state="visible" r:id="rId20"/>
    <sheet xmlns:r="http://schemas.openxmlformats.org/officeDocument/2006/relationships" name="Note O - Earnings Per Share" sheetId="21" state="visible" r:id="rId21"/>
    <sheet xmlns:r="http://schemas.openxmlformats.org/officeDocument/2006/relationships" name="Note P - Lease Liabilities" sheetId="22" state="visible" r:id="rId22"/>
    <sheet xmlns:r="http://schemas.openxmlformats.org/officeDocument/2006/relationships" name="Significant Accounting Policies" sheetId="23" state="visible" r:id="rId23"/>
    <sheet xmlns:r="http://schemas.openxmlformats.org/officeDocument/2006/relationships" name="Note A - Basis of Presentation " sheetId="24" state="visible" r:id="rId24"/>
    <sheet xmlns:r="http://schemas.openxmlformats.org/officeDocument/2006/relationships" name="Note B - Acquisition of Veth _2" sheetId="25" state="visible" r:id="rId25"/>
    <sheet xmlns:r="http://schemas.openxmlformats.org/officeDocument/2006/relationships" name="Note C - Revenue Recognition (T" sheetId="26" state="visible" r:id="rId26"/>
    <sheet xmlns:r="http://schemas.openxmlformats.org/officeDocument/2006/relationships" name="Note D - Inventories (Tables)" sheetId="27" state="visible" r:id="rId27"/>
    <sheet xmlns:r="http://schemas.openxmlformats.org/officeDocument/2006/relationships" name="Note E - Warranty (Tables)" sheetId="28" state="visible" r:id="rId28"/>
    <sheet xmlns:r="http://schemas.openxmlformats.org/officeDocument/2006/relationships" name="Note G - Business Segments (Tab" sheetId="29" state="visible" r:id="rId29"/>
    <sheet xmlns:r="http://schemas.openxmlformats.org/officeDocument/2006/relationships" name="Note I - Pension and Other Po_2" sheetId="30" state="visible" r:id="rId30"/>
    <sheet xmlns:r="http://schemas.openxmlformats.org/officeDocument/2006/relationships" name="Note K - Goodwill and Other I_2" sheetId="31" state="visible" r:id="rId31"/>
    <sheet xmlns:r="http://schemas.openxmlformats.org/officeDocument/2006/relationships" name="Note L - Long-term Debt (Tables" sheetId="32" state="visible" r:id="rId32"/>
    <sheet xmlns:r="http://schemas.openxmlformats.org/officeDocument/2006/relationships" name="Note M - Shareholders' Equity (" sheetId="33" state="visible" r:id="rId33"/>
    <sheet xmlns:r="http://schemas.openxmlformats.org/officeDocument/2006/relationships" name="Note N - Restructuring of Ope_2" sheetId="34" state="visible" r:id="rId34"/>
    <sheet xmlns:r="http://schemas.openxmlformats.org/officeDocument/2006/relationships" name="Note O - Earnings Per Share (Ta" sheetId="35" state="visible" r:id="rId35"/>
    <sheet xmlns:r="http://schemas.openxmlformats.org/officeDocument/2006/relationships" name="Note P - Lease Liabilities (Tab" sheetId="36" state="visible" r:id="rId36"/>
    <sheet xmlns:r="http://schemas.openxmlformats.org/officeDocument/2006/relationships" name="Note A - Basis of Presentatio_2" sheetId="37" state="visible" r:id="rId37"/>
    <sheet xmlns:r="http://schemas.openxmlformats.org/officeDocument/2006/relationships" name="Note A - Basis of Presentatio_3" sheetId="38" state="visible" r:id="rId38"/>
    <sheet xmlns:r="http://schemas.openxmlformats.org/officeDocument/2006/relationships" name="Note A - Basis of Presentatio_4" sheetId="39" state="visible" r:id="rId39"/>
    <sheet xmlns:r="http://schemas.openxmlformats.org/officeDocument/2006/relationships" name="Note B - Acquisition of Veth _3" sheetId="40" state="visible" r:id="rId40"/>
    <sheet xmlns:r="http://schemas.openxmlformats.org/officeDocument/2006/relationships" name="Note B - Acquisition of Veth _4" sheetId="41" state="visible" r:id="rId41"/>
    <sheet xmlns:r="http://schemas.openxmlformats.org/officeDocument/2006/relationships" name="Note B - Acquisition of Veth _5" sheetId="42" state="visible" r:id="rId42"/>
    <sheet xmlns:r="http://schemas.openxmlformats.org/officeDocument/2006/relationships" name="Note B - Acquisition of Veth _6" sheetId="43" state="visible" r:id="rId43"/>
    <sheet xmlns:r="http://schemas.openxmlformats.org/officeDocument/2006/relationships" name="Note B - Acquisition of Veth _7" sheetId="44" state="visible" r:id="rId44"/>
    <sheet xmlns:r="http://schemas.openxmlformats.org/officeDocument/2006/relationships" name="Note B - Acquisition of Veth _8" sheetId="45" state="visible" r:id="rId45"/>
    <sheet xmlns:r="http://schemas.openxmlformats.org/officeDocument/2006/relationships" name="Note B - Acquisition of Veth _9" sheetId="46" state="visible" r:id="rId46"/>
    <sheet xmlns:r="http://schemas.openxmlformats.org/officeDocument/2006/relationships" name="Note C - Revenue Recognition (D" sheetId="47" state="visible" r:id="rId47"/>
    <sheet xmlns:r="http://schemas.openxmlformats.org/officeDocument/2006/relationships" name="Note C - Revenue Recognition - " sheetId="48" state="visible" r:id="rId48"/>
    <sheet xmlns:r="http://schemas.openxmlformats.org/officeDocument/2006/relationships" name="Note D - Inventories - Inventor" sheetId="49" state="visible" r:id="rId49"/>
    <sheet xmlns:r="http://schemas.openxmlformats.org/officeDocument/2006/relationships" name="Note E - Warranty (Details Text" sheetId="50" state="visible" r:id="rId50"/>
    <sheet xmlns:r="http://schemas.openxmlformats.org/officeDocument/2006/relationships" name="Note E - Warranty - Warranty (D" sheetId="51" state="visible" r:id="rId51"/>
    <sheet xmlns:r="http://schemas.openxmlformats.org/officeDocument/2006/relationships" name="Note G - Business Segments (Det" sheetId="52" state="visible" r:id="rId52"/>
    <sheet xmlns:r="http://schemas.openxmlformats.org/officeDocument/2006/relationships" name="Note G - Business Segments - Re" sheetId="53" state="visible" r:id="rId53"/>
    <sheet xmlns:r="http://schemas.openxmlformats.org/officeDocument/2006/relationships" name="Note G - Business Segments - As" sheetId="54" state="visible" r:id="rId54"/>
    <sheet xmlns:r="http://schemas.openxmlformats.org/officeDocument/2006/relationships" name="Note H - Stock-based Compensa_2" sheetId="55" state="visible" r:id="rId55"/>
    <sheet xmlns:r="http://schemas.openxmlformats.org/officeDocument/2006/relationships" name="Note I - Pension and Other Po_3" sheetId="56" state="visible" r:id="rId56"/>
    <sheet xmlns:r="http://schemas.openxmlformats.org/officeDocument/2006/relationships" name="Note I - Pension and Other Po_4" sheetId="57" state="visible" r:id="rId57"/>
    <sheet xmlns:r="http://schemas.openxmlformats.org/officeDocument/2006/relationships" name="Note J - Income Taxes (Details " sheetId="58" state="visible" r:id="rId58"/>
    <sheet xmlns:r="http://schemas.openxmlformats.org/officeDocument/2006/relationships" name="Note K - Goodwill and Other I_3" sheetId="59" state="visible" r:id="rId59"/>
    <sheet xmlns:r="http://schemas.openxmlformats.org/officeDocument/2006/relationships" name="Note K - Goodwill and Other I_4" sheetId="60" state="visible" r:id="rId60"/>
    <sheet xmlns:r="http://schemas.openxmlformats.org/officeDocument/2006/relationships" name="Note K - Goodwill and Other I_5" sheetId="61" state="visible" r:id="rId61"/>
    <sheet xmlns:r="http://schemas.openxmlformats.org/officeDocument/2006/relationships" name="Note K - Goodwill and Other I_6" sheetId="62" state="visible" r:id="rId62"/>
    <sheet xmlns:r="http://schemas.openxmlformats.org/officeDocument/2006/relationships" name="Note L - Long-term Debt (Detail" sheetId="63" state="visible" r:id="rId63"/>
    <sheet xmlns:r="http://schemas.openxmlformats.org/officeDocument/2006/relationships" name="Note L - Long-term Debt - Long-" sheetId="64" state="visible" r:id="rId64"/>
    <sheet xmlns:r="http://schemas.openxmlformats.org/officeDocument/2006/relationships" name="Note M - Shareholders' Equity_2" sheetId="65" state="visible" r:id="rId65"/>
    <sheet xmlns:r="http://schemas.openxmlformats.org/officeDocument/2006/relationships" name="Note M - Shareholders' Equity -" sheetId="66" state="visible" r:id="rId66"/>
    <sheet xmlns:r="http://schemas.openxmlformats.org/officeDocument/2006/relationships" name="Note M - Shareholders' Equity_3" sheetId="67" state="visible" r:id="rId67"/>
    <sheet xmlns:r="http://schemas.openxmlformats.org/officeDocument/2006/relationships" name="Note M - Shareholders' Equity_4" sheetId="68" state="visible" r:id="rId68"/>
    <sheet xmlns:r="http://schemas.openxmlformats.org/officeDocument/2006/relationships" name="Note N - Restructuring of Ope_3" sheetId="69" state="visible" r:id="rId69"/>
    <sheet xmlns:r="http://schemas.openxmlformats.org/officeDocument/2006/relationships" name="Note N - Restructuring of Ope_4" sheetId="70" state="visible" r:id="rId70"/>
    <sheet xmlns:r="http://schemas.openxmlformats.org/officeDocument/2006/relationships" name="Note O - Earnings Per Share (De" sheetId="71" state="visible" r:id="rId71"/>
    <sheet xmlns:r="http://schemas.openxmlformats.org/officeDocument/2006/relationships" name="Note O - Earnings Per Share - C" sheetId="72" state="visible" r:id="rId72"/>
    <sheet xmlns:r="http://schemas.openxmlformats.org/officeDocument/2006/relationships" name="Note P - Lease Liabilities (Det" sheetId="73" state="visible" r:id="rId73"/>
    <sheet xmlns:r="http://schemas.openxmlformats.org/officeDocument/2006/relationships" name="Note P - Lease Liabilities - Co" sheetId="74" state="visible" r:id="rId74"/>
    <sheet xmlns:r="http://schemas.openxmlformats.org/officeDocument/2006/relationships" name="Note P - Lease Liabilities - Ot" sheetId="75" state="visible" r:id="rId75"/>
    <sheet xmlns:r="http://schemas.openxmlformats.org/officeDocument/2006/relationships" name="Note P - Lease Liabilities - Fu" sheetId="76" state="visible" r:id="rId76"/>
  </sheets>
  <definedNames/>
  <calcPr calcId="124519" fullCalcOnLoad="1"/>
</workbook>
</file>

<file path=xl/sharedStrings.xml><?xml version="1.0" encoding="utf-8"?>
<sst xmlns="http://schemas.openxmlformats.org/spreadsheetml/2006/main" uniqueCount="664">
  <si>
    <t>Document And Entity Information - shares</t>
  </si>
  <si>
    <t>9 Months Ended</t>
  </si>
  <si>
    <t>Mar. 29, 2019</t>
  </si>
  <si>
    <t>Apr. 30, 2019</t>
  </si>
  <si>
    <t>Document Information [Line Items]</t>
  </si>
  <si>
    <t>Entity Registrant Name</t>
  </si>
  <si>
    <t>TWIN DISC INC</t>
  </si>
  <si>
    <t>Entity Central Index Key</t>
  </si>
  <si>
    <t>0000100378</t>
  </si>
  <si>
    <t>Trading Symbol</t>
  </si>
  <si>
    <t>twin</t>
  </si>
  <si>
    <t>Current Fiscal Year End Date</t>
  </si>
  <si>
    <t>--06-30</t>
  </si>
  <si>
    <t>Entity Filer Category</t>
  </si>
  <si>
    <t>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Mar. 29,
		2019</t>
  </si>
  <si>
    <t>Document Fiscal Year Focus</t>
  </si>
  <si>
    <t>2019</t>
  </si>
  <si>
    <t>Document Fiscal Period Focus</t>
  </si>
  <si>
    <t>Q3</t>
  </si>
  <si>
    <t>Amendment Flag</t>
  </si>
  <si>
    <t>Condensed Consolidated Balance Sheets (Current Period Unaudited) - USD ($) $ in Thousands</t>
  </si>
  <si>
    <t>Jun. 30, 2018</t>
  </si>
  <si>
    <t>Current assets:</t>
  </si>
  <si>
    <t>Cash</t>
  </si>
  <si>
    <t>Trade accounts receivable, net</t>
  </si>
  <si>
    <t>Inventories</t>
  </si>
  <si>
    <t>Prepaid expenses</t>
  </si>
  <si>
    <t>Other</t>
  </si>
  <si>
    <t>Total current assets</t>
  </si>
  <si>
    <t>Property, plant and equipment, net</t>
  </si>
  <si>
    <t>Goodwill, net</t>
  </si>
  <si>
    <t>Intangible assets, net</t>
  </si>
  <si>
    <t>Deferred income taxes</t>
  </si>
  <si>
    <t>Other assets</t>
  </si>
  <si>
    <t>Total assets</t>
  </si>
  <si>
    <t>Current liabilities:</t>
  </si>
  <si>
    <t>Current maturities of long-term debt</t>
  </si>
  <si>
    <t xml:space="preserve"> </t>
  </si>
  <si>
    <t>Accounts payable</t>
  </si>
  <si>
    <t>Accrued liabilities</t>
  </si>
  <si>
    <t>Total current liabilities</t>
  </si>
  <si>
    <t>Long-term debt</t>
  </si>
  <si>
    <t>Lease obligations</t>
  </si>
  <si>
    <t>Accrued retirement benefits</t>
  </si>
  <si>
    <t>Other long-term liabilities</t>
  </si>
  <si>
    <t>Total liabilities</t>
  </si>
  <si>
    <t>Commitments and contingencies (Note F)</t>
  </si>
  <si>
    <t>Twin Disc shareholders' equity:</t>
  </si>
  <si>
    <t>Preferred shares authorized: 200,000; issued: none; no par value</t>
  </si>
  <si>
    <t>Common shares authorized: 30,000,000; issued: 14,632,802 and 13,098,468, respectively; no par value</t>
  </si>
  <si>
    <t>Retained earnings</t>
  </si>
  <si>
    <t>Accumulated other comprehensive loss</t>
  </si>
  <si>
    <t>Equity before treasury stock</t>
  </si>
  <si>
    <t>Less treasury stock, at cost (1,534,290 and 1,545,783 shares, respectively)</t>
  </si>
  <si>
    <t>Total Twin Disc shareholders' equity</t>
  </si>
  <si>
    <t>Noncontrolling interest</t>
  </si>
  <si>
    <t>Total equity</t>
  </si>
  <si>
    <t>Total liabilities and equity</t>
  </si>
  <si>
    <t>Condensed Consolidated Balance Sheets (Current Period Unaudited) (Parentheticals) - $ / shares $ / shares in Thousands</t>
  </si>
  <si>
    <t>Preferred Shares, Authorized (in shares)</t>
  </si>
  <si>
    <t>Preferred Shares, Issued (in shares)</t>
  </si>
  <si>
    <t>Preferred Shares, No Par Value (in dollars per share)</t>
  </si>
  <si>
    <t>Common Shares, Authorized (in shares)</t>
  </si>
  <si>
    <t>Common Shares, Issued (in shares)</t>
  </si>
  <si>
    <t>Common Shares, No Par Value (in dollars per share)</t>
  </si>
  <si>
    <t>Treasury Stock, Shares (in shares)</t>
  </si>
  <si>
    <t>Condensed Consolidated Statements of Operations and Comprehensive Income (Unaudited) - USD ($) shares in Thousands, $ in Thousands</t>
  </si>
  <si>
    <t>3 Months Ended</t>
  </si>
  <si>
    <t>Mar. 30, 2018</t>
  </si>
  <si>
    <t>Net Sales</t>
  </si>
  <si>
    <t>Cost of goods sold</t>
  </si>
  <si>
    <t>Gross profit</t>
  </si>
  <si>
    <t>Marketing, engineering and administrative expenses</t>
  </si>
  <si>
    <t>Restructuring expenses</t>
  </si>
  <si>
    <t>Other operating income</t>
  </si>
  <si>
    <t>Income from operations</t>
  </si>
  <si>
    <t>Interest expense</t>
  </si>
  <si>
    <t>Other expense (income), net</t>
  </si>
  <si>
    <t>Non-operating income (expense)</t>
  </si>
  <si>
    <t>Income before income taxes and noncontrolling interest</t>
  </si>
  <si>
    <t>Income tax expense</t>
  </si>
  <si>
    <t>Net income</t>
  </si>
  <si>
    <t>Less: Net earnings attributable to noncontrolling interest, net of tax</t>
  </si>
  <si>
    <t>Net income attributable to Twin Disc</t>
  </si>
  <si>
    <t>Income per share data:</t>
  </si>
  <si>
    <t>Basic income per share attributable to Twin Disc common shareholders (in dollars per share)</t>
  </si>
  <si>
    <t>Diluted income per share attributable to Twin Disc common shareholders (in dollars per share)</t>
  </si>
  <si>
    <t>Weighted average shares outstanding data:</t>
  </si>
  <si>
    <t>Basic shares outstanding (in shares)</t>
  </si>
  <si>
    <t>Diluted shares outstanding (in shares)</t>
  </si>
  <si>
    <t>Comprehensive income</t>
  </si>
  <si>
    <t>Benefit plan adjustments, net of income taxes of $146, $212, $437 and $1,164, respectively</t>
  </si>
  <si>
    <t>Foreign currency translation adjustment</t>
  </si>
  <si>
    <t>Less: Comprehensive income attributable to noncontrolling interest</t>
  </si>
  <si>
    <t>Comprehensive income attributable to Twin Disc</t>
  </si>
  <si>
    <t>Condensed Consolidated Statements of Operations and Comprehensive Income (Unaudited) (Parentheticals) - USD ($) $ in Thousands</t>
  </si>
  <si>
    <t>Benefit plan adjustments, tax</t>
  </si>
  <si>
    <t>Condensed Consolidated Statements of Cash Flows (Unaudited) - USD ($) $ in Thousands</t>
  </si>
  <si>
    <t>Cash flows from operating activities:</t>
  </si>
  <si>
    <t>Adjustments to reconcile net income to net cash (used) provided by operating activities, net of acquired assets:</t>
  </si>
  <si>
    <t>Depreciation and amortization</t>
  </si>
  <si>
    <t>Amortization of inventory fair value step-up</t>
  </si>
  <si>
    <t>Gain on sale of Mill Log</t>
  </si>
  <si>
    <t>Gain on contingent consideration of Veth Propulsion acquisition</t>
  </si>
  <si>
    <t>Provision for deferred income taxes</t>
  </si>
  <si>
    <t>Stock compensation expense and other non-cash changes, net</t>
  </si>
  <si>
    <t>Net change in operating assets and liabilities</t>
  </si>
  <si>
    <t>Net cash (used) provided by operating activities</t>
  </si>
  <si>
    <t>Cash flows from investing activities:</t>
  </si>
  <si>
    <t>Proceeds from sale of Mill Log, net of costs to sell</t>
  </si>
  <si>
    <t>Acquisition of Veth Propulsion, less cash acquired</t>
  </si>
  <si>
    <t>Acquisitions of fixed assets</t>
  </si>
  <si>
    <t>Proceeds from sale of fixed assets</t>
  </si>
  <si>
    <t>Other, net</t>
  </si>
  <si>
    <t>Net cash used by investing activities</t>
  </si>
  <si>
    <t>Cash flows from financing activities:</t>
  </si>
  <si>
    <t>Proceeds from issuance of common stock, net</t>
  </si>
  <si>
    <t>Proceeds from exercise of stock options</t>
  </si>
  <si>
    <t>Borrowings under long-term debt arrangement</t>
  </si>
  <si>
    <t>Repayments of long-term borrowings</t>
  </si>
  <si>
    <t>Borrowings under revolving loan arrangement</t>
  </si>
  <si>
    <t>Repayments of revolver loans</t>
  </si>
  <si>
    <t>Dividends paid to noncontrolling interest</t>
  </si>
  <si>
    <t>Payments of withholding taxes on stock compensation</t>
  </si>
  <si>
    <t>Net cash provided by financing activities</t>
  </si>
  <si>
    <t>Effect of exchange rate changes on cash</t>
  </si>
  <si>
    <t>Net change in cash</t>
  </si>
  <si>
    <t>Cash:</t>
  </si>
  <si>
    <t>Beginning of period</t>
  </si>
  <si>
    <t>End of period</t>
  </si>
  <si>
    <t>Note A - Basis of Presentation</t>
  </si>
  <si>
    <t>Notes to Financial Statements</t>
  </si>
  <si>
    <t>Significant Accounting Policies [Text Block]</t>
  </si>
  <si>
    <t xml:space="preserve"> A. Basis of Presentation The unaudited condensed consolidated financial statements have been prepared by Twin Disc, Incorporated (the “Company”) pursuant to the rules and regulations of the Securities and Exchange Commission (“SEC”) and, in the opinion of the Company, include adjustments, consisting primarily of normal recurring items, necessary for a fair statement of results for each period. Certain information and footnote disclosures normally included in financial statements prepared in accordance with generally accepted accounting principles have been condensed or omitted pursuant to such SEC rules and regulations. The Company believes that the disclosures made are adequate to make the information presented not 10 June 30, 2018. not The unaudited condensed consolidated financial statements and information included in this Quarterly Report on Form 10 10 July 2, 2018 March 29, 2019. 10 not Recently Adopted Accounting Standards a. In May 2014, 2014 09 July 1, 2018, not not July 1, 2018. The Company determined that deferral of revenue is appropriate for certain agreements where the performance of services after product delivery is required. Such services primarily pertain to technical commissioning services by its entities in its marine and propulsion business, whereby the Company’s technicians calibrate the controls and transmission to ensure proper performance for the customer’s specific application. This service helps identify issues with the ship's design or performance that need to be remediated by the ship builder or other component suppliers prior to the ship being officially accepted into service by the ship buyer. The cumulative effect adjustment of adopting the new standard is not b. In February 2016, 2016 02 12 July 1, 2018 2014 09, For operating leases in which the Company is a lessee, the Company concluded that all existing operating leases under the old guidance continue to be classified as operating leases under the new guidance, and all existing capital leases under the old guidance are classified as finance leases under the new guidance. The Company excluded any lease contracts with terms of twelve The following table presents the effect of the adoption of ASU 2016 02 June 30, 2018: June 30, 2018 Adoption June 30, 2018 As Reported Impact Restated Property, plant and equipment, net $ 48,940 $ 6,527 $ 55,467 Lease obligations - 6,527 6,527 The adoption of ASU 2014 09 2016 02 not three March 30, 2018, three March 30, 2018. c. In March 2017, 2017 07 July 1, 2018 The following table presents the effect of the adoption of ASU 2017 07 three March 30, 2018: For the Quarter Ended For the Three Quarters Ended March 30, 2018 Adoption March 30, 2018 March 30, 2018 Adoption March 30, 2018 As Reported Impact Restated As Reported Impact Restated Cost of goods sold $ 44,624 $ (97 ) $ 44,527 $ 114,214 $ (292 ) $ 113,922 Gross profit 20,725 97 20,822 52,746 292 53,038 Marketing, engineering and administrative expenses 14,747 (198 ) 14,549 43,683 (670 ) 43,013 Income from operations 5,526 295 5,821 6,562 962 7,524 Other expense (income), net (23 ) 295 272 244 962 1,206 d. In February 2018, 2018 02 July 1, 2018 $6,903 e. In October 2016, 2016 16 July 1, 2018. not f. In August 2016, 2016 15 eight July 1, 2018. not g. In August 2018, No. 33 10532, X 3 04 3 04 second 2019. not New Accounting Releases In August 2017, 2017 12, 815 December 15, 2018 ( 2020 fourth 2019. In August 2018, 2018 13 820, December 15, 2019 ( 2021 In August 2018, 2018 14 December 15, 2020 ( 2021 Special Note Regarding Smaller Reporting Company Status In June 2018, 33 10513; 34 83550, 12b 2 1934, 1 $250 2 $100 $700 no September 10, 2018, first 2019. second 2019. may not may </t>
  </si>
  <si>
    <t>Note B - Acquisition of Veth Propulsion Holding BV</t>
  </si>
  <si>
    <t>Business Combination Disclosure [Text Block]</t>
  </si>
  <si>
    <t xml:space="preserve"> B. Acquisition of Veth Propulsion Holding BV On July 2, 2018, 100% June 13, 2018. Under the terms of the Purchase Agreement, the Company paid an aggregate of approximately $58,862 January 2019, $545 January 1, 2018 December 31, 2018 $3,700 May 2019. The Company financed the payment of the cash consideration through borrowings under a new credit agreement entered into on June 29, 2018 Consideration Transferred The following table summarizes the consideration transferred at the acquisition date, which includes the subsequent settlement of the working capital adjustment as of the acquisition date pursuant to the Purchase Agreement. Cash at closing (a) $ 58,862 Working capital adjustment settlement 545 Fair value of contingent consideration at acquisition date (b) 2,921 Total $ 62,328 (a) In the statement of cash flows, the cash used in the acquisition of Veth Propulsion in the amount of $60,195 $1,078 (b) This pertains to the fair value of the earn-out at acquisition date, which was estimated based on a probability-weighted approach. Under ASC 805, not Fair Value Estimate of Assets Acquired and Liabilities Assumed The Company is continuing its review of the fair value estimate of assets acquired and liabilities assumed during the measurement period, which will conclude as soon as the necessary information regarding the facts and circumstances that existed as of the acquisition date is obtained, or otherwise not not one Upon the final determination of the fair value of assets acquired and liabilities assumed, the excess of the purchase price over such fair values is allocated to goodwill. The final determination of the purchase price, fair values and resulting goodwill may The following summarizes the preliminary estimate of fair value of the assets acquired and liabilities assumed at the acquisition date. Some of these amounts reflect updated values from those previously reported as of December 28, 2018, Fair Value of Assets Acquired Cash, including restricted cash $ 1,078 (a) Accounts receivable and other current assets 10,437 (b) Inventories 27,750 (c) Property, plant and equipment 2,661 (d) Intangibles 24,000 (e) Accounts payable and accrued liabilities (21,208 ) Deferred tax liability (7,376 ) (f) Total net assets acquired 37,342 Goodwill 24,986 (g) Total consideration $ 62,328 The following information provides further details about the estimated net step-up in fair value and/or the estimated fair value at the acquisition date for some key balance sheet items. (a) Included in cash is restricted cash in the amount of $698. not March 29, 2019 not (b) Accounts receivable represents contractual amounts receivable from customers less an allowance for doubtful accounts. This amount approximates fair value. (c) Inventories consist of: Inventories Raw materials $ 13,307 Projects work in progress at fair value 14,443 Inventories at fair value 27,750 Inventories at book value 23,375 Step-up $ 4,375 As of the effective date of the acquisition, inventory is required to be measured at fair value. Raw materials are typically utilized in operations within one 70% $4,375. (d) The fair value of property, plant and equipment is estimated at $2,661. 2 13 (e) Intangible assets consist of: Estimated fair Estimated average Annual value useful lives amortization Customer relationships $ 13,800 12 $ 1,150 Technology and know-how 8,400 7 1,200 Tradename 1,800 10 180 Total $ 24,000 $ 2,530 The preliminary fair values were determined primarily using an income method, which utilizes financial forecasts of expected future cash flows. Some of the more significant assumptions used in the development of intangible asset values include: the amount and timing of projected future cash flows, the discount rate selected to measure the risks inherent in future cash flows, and the assessment of the asset’s life cycle and competitive trends impacting the asset, as well as other factors. (f) This represents the net deferred tax liability associated with the fair value of assets acquired and liabilities assumed. (g) The Company is not The fair values presented above are preliminary until the Company completes its work with the use of a third may As part of the acquisition, the Company entered into a fifteen $1,249, Summary Financial Information The following table presents financial information for Veth Propulsion that is included in the Company’s consolidated statement of operations for the quarter and three March 29, 2019: Quarter Ended Three Quarters Ended March 29, 2019 March 29, 2019 Net sales $ 15,496 $ 42,931 Gross profit (a) 3,024 8,916 Operating income (b) 244 204 Net income (loss) attributable to Twin Disc 6 (569 ) (a) Gross profit includes the non-recurring purchase accounting charge for the step-up of inventories acquired of $1,050 $3,223 three March 29, 2019, (b) In addition to (a), operating income includes the depreciation of property, plant and equipment and amortization of intangible assets acquired of $749 $1,985 three March 29, 2019, one $2 $461 three March 29, 2019, The following table presents unaudited supplemental pro forma information as if the acquisition of Veth Propulsion had occurred on July 1, 2017. Quarter Ended Three Quarters Ended March 30, 2018 March 30, 2018 Net sales $ 78,615 $ 209,517 Gross profit (a) 23,384 61,993 Net income attributable to Twin Disc (b) 2,859 784 Basic income per share attributable to Twin Disc common shareholders $ 0.25 $ 0.07 Diluted income per share attributable to Twin Disc common shareholders $ 0.25 $ 0.07 Weighted average number of common shares outstanding: Basic 11,313 11,289 Diluted 11,344 11,320 (a) Gross profit includes the amortization of the step-up of inventories of $1,179 $3,537 three March 30, 2018, (b) In addition to (a), this includes the amortization of intangible assets acquired and interest expense on borrowings under the Credit Agreement net of other expenses, amounting to $1,136 $3,408, three March 30, 2018, </t>
  </si>
  <si>
    <t>Note C - Revenue Recognition</t>
  </si>
  <si>
    <t>Revenue from Contract with Customer [Text Block]</t>
  </si>
  <si>
    <t xml:space="preserve"> C. Revenue Recognition Revenue from contracts with customers is recognized using a five 1 2 3 4 5 not not no The Company designs, manufactures and sells marine and heavy duty off highway power transmission equipment. Products offered include: marine transmissions, azimuth drives, surface drives, propellers and boat management systems as well as power-shift transmissions, hydraulic torque converters, power take-offs, industrial clutches and controls systems. The Company sells its products to customers primarily in the commercial, pleasure craft, and military marine markets as well as in the energy and natural resources, government and industrial markets. The Company's worldwide sales to both domestic and foreign customers are transacted through a direct sales force and a distributor network. Identify contract with customer: The Company gathered customer contracts and representative customer purchase orders of its various locations. The Company’s customers consist of distributors and direct end-users. With regard to distributors, the Company generally has written distribution agreements which describe the terms of the distribution arrangement, such as the product range, the sales territory, product pricing, sales support, payment and returns policy, etc. Customer contracts are generally in the form of acknowledged purchase orders. Services to be rendered, as part of the delivery of those products, are also generally specified. Such services include installation reviews and technical commissioning. Performance obligations: The Company’s performance obligation as it relates to the delivery of goods is straightforward; the recognition of revenue is generally driven by shipment date and the terms of sale. As it relates to the Company’s service obligations, the Company determined that installation reviews, shift development and technical commissioning are separate and distinct performance obligations. Transaction price: The Company considers the invoice price as the transaction price. Allocation of transaction price: The Company determined that the most relevant allocation method for its service obligations is to apply the expected cost plus appropriate margin. This is the Company’s current practice of billing for repairs, overhaul, and other product service related time incurred by its technicians. Recognize revenue: Revenue is recognized upon transfer of control of the products to the customer. For installation review, shift development, and technical commissioning services, revenue is recognized upon completion of the service. Disaggregated revenue: The following table presents details deemed most relevant to the users of the financial statements for the quarter and three March 29, 2019. Net sales by product group for the quarter ended March 29, 2019 Elimination of Manufacturing Distribution Intercompany Sales Total Industrial $ 8,149 $ 2,457 $ (1,070 ) $ 9,536 Land-based transmissions 27,133 8,309 (8,538 ) 26,904 Marine and propulsion systems 36,076 15,573 (11,908 ) 39,741 Other 16 1,208 15 1,239 Total $ 71,374 $ 27,547 $ (21,501 ) $ 77,420 Net sales by product group for the three March 29, 2019 Elimination of Manufacturing Distribution Intercompany Sales Total Industrial $ 22,883 $ 6,434 $ (3,619 ) $ 25,698 Land-based transmissions 86,876 20,765 (21,322 ) 86,319 Marine and propulsion systems 101,464 46,037 (33,629 ) 113,872 Other 50 4,321 (44 ) 4,327 Total $ 211,273 $ 77,557 $ (58,614 ) $ 230,216 Contract assets /liabili t ies : There are no March 29, 2019.</t>
  </si>
  <si>
    <t>Note D - Inventories</t>
  </si>
  <si>
    <t>Inventory Disclosure [Text Block]</t>
  </si>
  <si>
    <t xml:space="preserve"> D . Inventor ies The major classes of inventories were as follows: March 29, 2019 June 30, 2018 Inventories: Finished parts $ 53,992 $ 49,332 Work in process 26,050 13,183 Raw materials 48,126 21,486 $ 128,168 $ 84,001 </t>
  </si>
  <si>
    <t>Note E - Warranty</t>
  </si>
  <si>
    <t>Product Warranty Disclosure [Text Block]</t>
  </si>
  <si>
    <t xml:space="preserve"> E . Warranty The Company engages in extensive product quality programs and processes, including actively monitoring and evaluating the quality of its suppliers. However, its warranty obligation is affected by product failure rates, the number of units affected by the failure and the expense involved in satisfactorily addressing the situation. The warranty reserve is established based on our best estimate of the amounts necessary to settle future and existing claims on products sold as of the balance sheet date. When evaluating the adequacy of the reserve for warranty costs, management takes into consideration the term of the warranty coverage, historical claim rates and costs of repair, knowledge of the type and volume of new products and economic trends. While we believe the warranty reserve is adequate and that the judgment applied is appropriate, such amounts estimated to be due and payable in the future could differ materially from what actually transpires. The following is a listing of the activity in the warranty reserve for the quarter and three March 29, 2019 March 30, 2018: For the Quarter Ended For the Three Quarters Ended March 29, 2019 March 30, 2018 March 29, 2019 March 30, 2018 Reserve balance, beginning of period $ 3,843 $ 2,467 $ 4,407 $ 2,062 Current period expense and adjustments 670 1,217 1,527 2,598 Payments or credits to customers (742 ) (559 ) (2,688 ) (1,581 ) Acquisition - - 557 - Translation (21 ) 24 (53 ) 70 Reserve balance, end of period $ 3,750 $ 3,149 $ 3,750 $ 3,149 The current portion of the warranty accrual ( $2,983 $2,705 March 29, 2019 March 30, 2018, $767 $444 March 29, 2019 March 30, 2018, </t>
  </si>
  <si>
    <t>Note F - Contingencies</t>
  </si>
  <si>
    <t>Commitments and Contingencies Disclosure [Text Block]</t>
  </si>
  <si>
    <t xml:space="preserve"> F . Contingencies The Company is involved in litigation of which the ultimate outcome and liability to the Company, if any, is not not</t>
  </si>
  <si>
    <t>Note G - Business Segments</t>
  </si>
  <si>
    <t>Segment Reporting Disclosure [Text Block]</t>
  </si>
  <si>
    <t xml:space="preserve"> G . Business Segments The Company and its subsidiaries are engaged in the manufacture and sale of marine and heavy-duty off-highway power transmission equipment. Principal products include marine transmissions, azimuth drives, surface drives, propellers and boat management systems, as well as power-shift transmissions, hydraulic torque converters, power take-offs, industrial clutches and controls systems. The Company sells to both domestic and foreign customers in a variety of market areas, principally pleasure craft, commercial and military marine markets, as well as in the energy and natural resources, government and industrial markets. The Company has two Information about the Company’s segments is summarized as follows: For the Quarter Ended For the Three Quarters Ended March 29, 2019 March 30, 2018 March 29, 2019 March 30, 2018 Net sales Manufacturing segment sales $ 71,374 $ 58,482 $ 211,273 $ 146,935 Distribution segment sales 27,547 22,854 77,557 61,852 Inter/Intra segment elimination – manufacturing (16,272 ) (13,494 ) (45,953 ) (33,315 ) Inter/Intra segment elimination – distribution (5,229 ) (2,493 ) (12,661 ) (8,512 ) $ 77,420 $ 65,349 $ 230,216 $ 166,960 Net income (loss) attributable to Twin Disc Manufacturing segment net income $ 6,350 $ 6,910 $ 21,509 $ 12,100 Distribution segment net (loss) income (498 ) 1,149 935 2,205 Corporate and eliminations (1,292 ) (3,751 ) (10,950 ) (10,719 ) $ 4,560 $ 4,308 $ 11,494 $ 3,586 Assets March 29, 2019 June 30, 2018 Manufacturing segment assets $ 385,078 $ 266,417 Distribution segment assets 49,446 52,230 Corporate assets and elimination of intercompany assets (89,700 ) (77,407 ) $ 344,824 $ 241,240 </t>
  </si>
  <si>
    <t>Note H - Stock-based Compensation</t>
  </si>
  <si>
    <t>Share-based Payment Arrangement [Text Block]</t>
  </si>
  <si>
    <t xml:space="preserve"> H . Stock-Based Compensation Performance Stock Awards (“PSA”) During the first three 2019 2018, 42.3 54.9 2019 three June 30, 2021. 63.4. The fiscal 2018 three June 30, 2020. 69.2. There were 188.0 206.2 March 29, 2019 March 30, 2018, $240 $138 March 29, 2019 March 30, 2018, $1,028 $274 three March 29, 2019 March 30, 2018, March 29, 2019 $15.02. March 29, 2019, $1,281 2019, 2018 2017 March 29, 2019 March 30, 2018 $0 Restricted Stock Awards (“RS”) The Company has unvested RS awards outstanding that will vest if certain service conditions are fulfilled. The fair value of the RS grants is recorded as compensation expense over the vesting period, which is generally 1 3 first three 2019 2018, 35.6 85.3 184.3 237.7 March 29, 2019 March 30, 2018, 3.8 32.7 three March 29, 2019 March 30, 2018, $280 $186 March 29, 2019 March 30, 2018, $796 $1,113 three March 29, 2019 March 30, 2018, March 29, 2019 March 30, 2018 $2,102 $1,809, March 29, 2019, $912 three Restricted Stock Unit Awards (“RS U ”) Under the 2018 three first three 2019, 38.0 38.0 March 29, 2019. $81 March 29, 2019. $217 three March 29, 2019. March 29, 2019 $25.77. March 29, 2019, $761 three</t>
  </si>
  <si>
    <t>Note I - Pension and Other Postretirement Benefit Plans</t>
  </si>
  <si>
    <t>Pension and Other Postretirement Benefits Disclosure [Text Block]</t>
  </si>
  <si>
    <t xml:space="preserve"> I . Pension and Other Postretirement Benefit Plans The Company has non-contributory, qualified defined benefit plans covering substantially all domestic employees hired prior to October 1, 2003 For the Quarter Ended For the Three Quarters Ended March 29, 2019 March 30, 2018 March 29, 2019 March 30, 2018 Pension Benefits: Service cost $ 242 $ 260 $ 739 $ 763 Interest cost 1,095 1,089 3,270 3,225 Expected return on plan assets (1,329 ) (1,524 ) (3,992 ) (4,565 ) Amortization of transition obligation 9 9 26 27 Amortization of prior service cost 1 1 3 3 Amortization of actuarial net loss 678 759 2,033 2,277 Net periodic benefit cost $ 696 $ 594 $ 2,079 $ 1,730 Postretirement Benefits: Service cost $ 5 $ 5 $ 14 $ 15 Interest cost 76 78 228 247 Amortization of actuarial net loss (69 ) (59 ) (206 ) (115 ) Net periodic benefit cost $ 12 $ 24 $ 36 $ 147 The Company expects to contribute approximately $2,382 2019. March 29, 2019, $2,305 The Company has reclassified $478 $146 March 29, 2019, $474 $212 March 30, 2018. $1,427 $437 three March 29, 2019, $2,682 $1,164 three March 30, 2018. </t>
  </si>
  <si>
    <t>Note J - Income Taxes</t>
  </si>
  <si>
    <t>Income Tax Disclosure [Text Block]</t>
  </si>
  <si>
    <t xml:space="preserve"> J . Income Taxes On December 22, 2017, January 1, 2018; June 30, For the three March 29, 2019 March 30, 2018, 24.6% 39.4%, $3,803 62.4%. $4,243, 69.7%. $392 6.4%. Within the calculation of the Company’s annual effective tax rate the Company has used assumptions and estimates that may The permanent reduction to the U.S. federal corporate income tax rate from 35% 21% January 1, 2018. 2019 21%. The deemed repatriation transition tax is a tax on previously untaxed accumulated and current earnings and profits of certain foreign subsidiaries. To determine the amount of the transition tax, the Company calculated the amount of post- 1986 zero As no 2018 not 100% no no not not not may Under ASC 740, December 22, 2017. December 29, 2017. 118 118 three 1 2 not 3 no 740 no one not 118 not one three March 29, 2019, 2019. The Company maintains valuation allowances when it is more likely than not not no Accounting policies for interim reporting require the Company to adjust its effective tax rate each quarter to be consistent with the estimated annual effective tax rate. Under this effective tax rate methodology, the Company applies an estimated annual income tax rate to its year-to-date ordinary earnings to derive its income tax provision each quarter. The Company has approximately $1,152 March 29, 2019, no three March 29, 2019. twelve Annually, the Company files income tax returns in various taxing jurisdictions inside and outside the United States. In general, the tax years that remain subject to examination are 2011 2018 2015. 2010 2013. 2019.</t>
  </si>
  <si>
    <t>Note K - Goodwill and Other Intangibles</t>
  </si>
  <si>
    <t>Goodwill and Intangible Assets Disclosure [Text Block]</t>
  </si>
  <si>
    <t xml:space="preserve">K . Goodwill and Other Intangibles Goodwill represents the excess of the consideration transferred net of the acquisition-date fair values of the identifiable assets acquired and the liabilities assumed. The Company reviews goodwill for impairment on a reporting unit basis annually as of the end of the fiscal year, and whenever events or circumstances (“triggering events”) indicate that the carrying value of goodwill may not The fair value of reporting units is primarily driven by projected growth rates and operating results under the income approach using a discounted cash flow model, which applies an appropriate market-participant discount rate, and consideration of other market approach data from guideline public companies. If declining actual operating results or future operating results become indicative that the fair value of the Company’s reporting units has declined below their carrying values, an interim goodwill impairment test may may On July 2, 2018, $24,986 $24,000 may As of March 29, 2019, Net Book Value Rollforward By Reporting Unit Gross Carrying Amount Accumulated Amortization / Impairment Net Book Value European Industrial European Propulsion Balance at June 30, 2018 $ 16,514 $ (13,822 ) $ 2,692 $ 2,692 $ - Acquisition 24,986 - 24,986 - 24,986 Translation adjustment (1,006 ) - (1,006 ) (72 ) (934 ) Balance at March 29, 2019 $ 40,494 $ (13,822 ) $ 26,672 $ 2,620 $ 24,052 For the quarter ended March 29, 2019, no not not March 29, 2019. June 30, 2019. As of March 29, 2019, Net Book Value Rollforward Net Book Value By Asset Type Gross Carrying Amount Accumulated Amortization/ Impairment Net Book Value Trade Name Customer Relationships Technology Know-how Other Balance at June 30, 2018 $ 13,485 $ (11,781 ) $ 1,704 $ 1,288 $ - $ - $ 416 Acquisition 24,000 - 24,000 1,800 13,800 8,400 - Other additions 103 - 103 - - - 103 Amortization - (1,995 ) (1,995 ) (196 ) (846 ) (883 ) (70 ) Translation adjustment (898 ) - (898 ) (98 ) (500 ) (298 ) (2 ) Balance at March 29, 2019 $ 36,690 $ (13,776 ) $ 22,914 $ 2,794 $ 12,454 $ 7,219 $ 447 Other intangibles consist of certain amortizable acquisition costs, proprietary technology, computer software, licensing agreements and certain customer relationships. The weighted average remaining useful life of the intangible assets included in the table above is approximately 10 Intangible amortization expense was $746 $46 March 29, 2019, March 30, 2018, $1,995 $135 three March 29, 2019, March 30, 2018, 2019 five Fiscal Year 2019 $ 689 2020 2,659 2021 2,609 2022 2,586 2023 2,579 2024 2,549 The gross carrying amount of the Company’s intangible assets that have indefinite lives and are not March 29, 2019 June 30, 2018 $200 $202, </t>
  </si>
  <si>
    <t>Note L - Long-term Debt</t>
  </si>
  <si>
    <t>Debt Disclosure [Text Block]</t>
  </si>
  <si>
    <t xml:space="preserve"> L. Long-term Debt Long-term debt at March 29, 2019 June 30, 2018 March 29, 2019 June 30, 2018 Borrowings under the Credit Agreement Revolving loans $ 28,893 $ 4,787 Term loan (due March 2026) 20,000 - Other 387 37 Subtotal 49,280 4,824 Less: current maturities (2,000 ) - Total long-term debt $ 47,280 $ 4,824 On June 29, 2018, “2016 not $35,000 may, not $50,000 On July 2, 2018, $60,729 $35,000 $25,729. $58,862, $1,865. On September 25, 2018, $32,210 On March 4, 2019, second $35,000 $20,000. $20,000 $35,000 Prior to entering into the Second Amendment, the outstanding principal amount of the Term Loan under the Credit Agreement was $10,849. $9,151. January 2, 2020 March 4, 2026 , $500 quarter June 30, 2019. The Second Amendment also reduces the applicable margin for purposes of determining the interest rate applicable to the Term Loan. Previously, the applicable margin was 3.00%, 1.375% 2.375%, The Second Amendment also adjusts certain financial covenants made by the Company under the Credit Agreement. Specifically, the Company has covenanted (i) not 3.00 1.00 3.50 1.00 September 30, 2019 3.25 1.00 December 31, 2019 September 30, 2020), not $100,000 50% June 30, 2019 $100,000 $70,000 Borrowings under the Credit Agreement are secured by substantially all of the Company’s personal property, including accounts receivable, inventory, machinery and equipment, and intellectual property. The Company has also pledged 100% 65% Other long-term debt pertains mainly to a financing arrangement in Europe. During the third 2019, $370 3 5 842, 7% 25%. $12 During the quarter ended March 29, 2019, 4.72% 2.98% three March 29, 2019, 5.04% 3.18% As of March 29, 2019, $50,000, $21,107 The Company’s borrowings described above approximates fair value at March 29, 2019 June 30, 2018. 2 On April 22, 2019, $20,000 March 4, 2026 815, June 30, 2019 10</t>
  </si>
  <si>
    <t>Note M - Shareholders' Equity</t>
  </si>
  <si>
    <t>Stockholders' Equity Note Disclosure [Text Block]</t>
  </si>
  <si>
    <t xml:space="preserve"> M. Shareholders’ Equity The Company completed the sale of 1,533.3 September 25, 2018, $22.50 $2,070 $220, $32,210 March 29, 2019. The Company, from time to time, makes open market purchases of its common stock under authorizations given to it by the Board of Directors, of which 315.0 March 29, 2019 not March 29, 2019 March 30, 2018. The following is a reconciliation of the Company’s equity balances for the first three 2019 2018: Twin Disc, Inc. Shareholders’ Equity Accumulated Other Non- Common Retained Comprehensive Treasury Controlling Total Stock Earnings Income (Loss) Stock Interest Equity Balance, June 30, 2018 $ 11,570 $ 178,896 $ (23,792 ) $ (23,677 ) $ 619 $ 143,616 Net income 2,861 41 2,902 Translation adjustments (536 ) (25 ) (561 ) Benefit plan adjustments, net of tax 471 471 Release stranded tax effects 6,903 (6,903 ) - Cash dividends (115 ) (115 ) Compensation expense 850 850 Common stock issued, net 32,210 32,210 Shares acquired, net (586 ) (328 ) (914 ) Balance, September 28, 2018 44,044 188,660 (30,760 ) (24,005 ) 520 178,459 Net income 4,073 6 4,079 Translation adjustments (1,773 ) (13 ) (1,786 ) Benefit plan adjustments, net of tax 478 478 Compensation expense 590 590 Shares (acquired) issued, net (497 ) 520 23 Balance, December 28, 2018 44,137 192,733 (32,055 ) (23,485 ) 513 181,843 Net income 4,560 27 4,587 Translation adjustments (885 ) 16 (869 ) Benefit plan adjustments, net of tax 478 478 Compensation expense 603 603 Shares issued (acquired), net 15 (15 ) - Balance, March 29, 2019 $ 44,755 $ 197,293 $ (32,462 ) $ (23,500 ) $ 556 $ 186,642 Twin Disc, Inc. Shareholders’ Equity Accumulated Other Non- Common Retained Comprehensive Treasury Controlling Total Stock Earnings Income (Loss) Stock Interest Equity Balance, June 30, 2017 $ 10,429 $ 169,368 $ (32,671 ) $ (24,205 ) $ 646 $ 123,567 Net income 3,391 13 3,404 Translation adjustments 2,547 (6 ) 2,541 Benefit plan adjustments, net of tax 474 474 Cash dividends (172 ) (172 ) Compensation expense 479 479 Shares (acquired) issued, net (1,030 ) 817 (213 ) Balance, September 29, 2017 9,878 172,759 (29,650 ) (23,388 ) 481 130,080 Net (loss) income (4,113 ) 63 (4,050 ) Translation adjustments 489 (1 ) 488 Benefit plan adjustments, net of tax 1,734 1,734 Compensation expense 584 584 Shares (acquired) issued, net (376 ) 189 (187 ) Balance, December 29, 2017 10,086 168,646 (27,427 ) (23,199 ) 543 128,649 Net income 4,308 28 4,336 Translation adjustments 1,851 (2 ) 1,849 Benefit plan adjustments, net of tax 474 474 Compensation expense 324 324 Shares issued (acquired), net 492 (514 ) (22 ) Balance, March 30, 2018 $ 10,902 $ 172,954 $ (25,102 ) $ (23,713 ) $ 569 $ 135,610 Reconciliations for the changes in accumulated other comprehensive income (loss), net of tax, by component for the quarters ended September 28, December 28, 2018, March 29, 2019 September 29, December 29, 2017, March 30, 2018 Translation Benefit Plan Adjustment Adjustment Balance at June 30, 2018 $ 7,085 $ (30,877 ) Translation adjustment during the quarter (536 ) - Release stranded tax effects - (6,903 ) Amounts reclassified from accumulated other comprehensive income - 471 Net current period other comprehensive loss (536 ) (6,432 ) Balance at September 28, 2018 6,549 (37,309 ) Translation adjustment during the quarter (1,773 ) - Amounts reclassified from accumulated other comprehensive income - 478 Net current period other comprehensive (loss) income (1,773 ) 478 Balance at December 28, 2018 4,776 (36,831 ) Translation adjustment during the quarter (885 ) - Amounts reclassified from accumulated other comprehensive income - 478 Net current period other comprehensive (loss) income (885 ) 478 Balance at March 29, 2019 $ 3,891 $ (36,353 ) Translation Benefit Plan Adjustment Adjustment Balance at June 30, 2017 $ 6,130 $ (38,801 ) Translation adjustment during the quarter 2,547 - Amounts reclassified from accumulated other comprehensive income - 474 Net current period other comprehensive income 2,547 474 Balance at September 29, 2017 8,677 (38,327 ) Translation adjustment during the quarter 489 - Other comprehensive income before reclassifications - 1,695 Amounts reclassified from accumulated other comprehensive income - 39 Net current period other comprehensive income 489 1,734 Balance at December 29, 2017 9,166 (36,593 ) Translation adjustment during the quarter 1,851 - Amounts reclassified from accumulated other comprehensive income - 474 Net current period other comprehensive income 1,851 474 Balance at March 30, 2018 $ 11,017 $ (36,119 ) Reconciliation for the changes in benefit plan adjustments, net of tax for the quarter and three March 29, 2019 Amount Reclassified Amount Reclassified Quarter Ended Three Quarters Ended March 29, 2019 March 29, 2019 Changes in benefit plan items Actuarial losses $ 614 (a) $ 1,835 (a) Transition asset and prior service benefit 10 (a) 29 (a) Total amortization 624 1,864 Income taxes 146 437 Total reclassification net of tax $ 478 $ 1,427 Reconciliation for the changes in benefit plan adjustments, net of tax for the quarter and three March 30, 2018 Amount Reclassified Amount Reclassified Quarter Ended Three Quarters Ended March 30, 2018 March 30, 2018 Changes in benefit plan items Actuarial losses $ 676 (a) $ 2,121 (a) Transition asset and prior service benefit 10 (a) 30 (a) Total amortization 686 2,151 Other benefit plan adjustments - (1,695 ) Income taxes 212 1,164 Total reclassification net of tax $ 474 $ 2,682 (a) These accumulated other comprehensive income components are included in the computation of net periodic pension cost (see Note I "Pension and Other Postretirement Benefit Plans" for further details).</t>
  </si>
  <si>
    <t>Note N - Restructuring of Operations and Other Operating Income</t>
  </si>
  <si>
    <t>Restructuring, Impairment, and Other Activities Disclosure [Text Block]</t>
  </si>
  <si>
    <t xml:space="preserve"> N. Restructuring of Operations and Other Operating Income Restructuring expenses The Company has implemented various restructuring programs in response to unfavorable macroeconomic trends in certain of the Company’s markets since the fourth 2015. During the current year, the Company implemented continued actions to reduce personnel costs in its Belgian operations and reorganize for productivity in its European operations. These actions resulted in restructuring charges of $131 $738 three March 29, 2019, three March 30, 2018, $452 $2,501, Restructuring activities since June 2015 176 March 29, 2019 $10,011. The following is a rollforward of restructuring activity: Accrued restructuring liability, June 30, 2018 $ 90 Additions during the year 738 Payments and adjustments during the year (800 ) Accrued restructuring liability, March 29, 2019 $ 28 Other Operating Income – Sale of Mill Log Business On February 7, 2019, one $1,968 $421 March 29, 2019 March 30, 2018, $1,636 $901 three March 29, 2019 March 30, 2018, $6,298, $495. March 4, 2019 $7,658, $5,158 $2,500 March 4, 2020. $865 Other Operating Income – Fair Value Adjustment of Contingent Consideration As discussed in Note B, the Company issued a contingent consideration as part of the Veth Propulsion acquisition. Under the terms of the Purchase Agreement, in addition to the cash consideration, the Company would pay an earn-out (a contingent consideration) if the EBITDA of Veth Propulsion for the period January 1, 2018 December 31, 2018 $3,700 805, not As of March 29, 2019, $2,320 $492 In April 2019, May 2019.</t>
  </si>
  <si>
    <t>Note O - Earnings Per Share</t>
  </si>
  <si>
    <t>Earnings Per Share [Text Block]</t>
  </si>
  <si>
    <t xml:space="preserve"> O. Earnings Per Share The Company calculates basic earnings per share based upon the weighted average number of common shares outstanding during the period, while the calculation of diluted earnings per share includes the dilutive effect of potential common shares outstanding during the period. The calculation of diluted earnings per share excludes all potential common shares if their inclusion would have an anti-dilutive effect. Certain restricted stock award recipients have a non-forfeitable right to receive dividends declared by the Company, and are therefore included in computing earnings per share pursuant to the two The components of basic and diluted earnings per share were as follows: For the Quarter Ended For the Three Quarters Ended March 29, 2019 March 30, 2018 March 29, 2019 March 30, 2018 Basic: Net income $ 4,587 $ 4,336 $ 11,569 $ 3,690 Less: Net earnings attributable to noncontrolling interest (27 ) (28 ) (75 ) (104 ) Less: Undistributed earnings attributable to unvested shares (59 ) (98 ) (166 ) (86 ) Net income available to Twin Disc shareholders 4,501 4,210 11,328 3,500 Weighted average shares outstanding - basic 12,914 11,313 12,437 11,289 Basic Income Per Share: Net income per share - basic $ 0.35 $ 0.37 $ 0.91 $ 0.31 Diluted: Net income $ 4,587 $ 4,336 $ 11,569 $ 3,690 Less: Net earnings attributable to noncontrolling interest (27 ) (28 ) (75 ) (104 ) Less: Undistributed earnings attributable to unvested shares (59 ) (98 ) (166 ) (86 ) Net income available to Twin Disc shareholders 4,501 4,210 11,328 3,500 Weighted average shares outstanding - basic 12,914 11,313 12,437 11,289 Effect of dilutive stock awards 232 31 215 31 Weighted average shares outstanding - diluted 13,146 11,344 12,652 11,320 Diluted Income Per Share: Net income per share - diluted $ 0.34 $ 0.37 $ 0.90 $ 0.31 The following potential common shares were excluded from diluted EPS for the quarter and three March 29, 2019 129.1 184.3 33.1 16.2, 3.2 The following potential common shares were excluded from diluted EPS for the quarter and three March 30, 2018 179.1 237.7 5.4 </t>
  </si>
  <si>
    <t>Note P - Lease Liabilities</t>
  </si>
  <si>
    <t>Leases of Lessee Disclosure [Text Block]</t>
  </si>
  <si>
    <t xml:space="preserve"> P. Lease Liabilities The Company leases certain office and warehouse space, as well as production and office equipment. The components of lease expense were as follows: For the Quarter Ended For the Three Quarters Ended March 29, 2019 March 30, 2018 March 29, 2019 March 30, 2018 Operating lease cost $ 872 $ 601 $ 2,603 $ 1,900 Short-term lease cost 1 (17 ) 23 34 Variable lease cost 11 1 16 4 Total lease cost 884 585 2,642 1,938 Less: Sublease income (2 ) (27 ) (18 ) (177 ) Net lease cost $ 882 $ 558 $ 2,624 $ 1,761 Other information related to leases was as follows: For the Quarter Ended For the Three Quarters Ended March 29, 2019 March 30, 2018 March 29, 2019 March 30, 2018 Cash paid for amounts included in the measurement of lease liabilities: Operating cash flows from operating leases $ 824 $ 662 $ 2,548 $ 1,863 Right-of-use-assets obtained in exchange for lease obligations: Operating leases 380 206 12,453 1,648 Weighted average remaining lease term (years): Operating leases 11.7 5.7 Weighted average discount rate: Operating leases 7.7 % 6.8 % Approximate future minimum rental commitments under non-cancellable leases as of March 29, 2019 Operating Leases 2019 $ 755 2020 2,754 2021 2,081 2022 1,546 2023 1,400 Thereafter 12,232 Total future lease payments 20,768 Less: Amount representing interest (7,443 ) Present value of future payments $ 13,325 The Company had $13,333 $6,527 March 29, 2019 June 30, 2018, $13,325 $6,527 March 29, 2019 June 30, 2018, </t>
  </si>
  <si>
    <t>Significant Accounting Policies (Policies)</t>
  </si>
  <si>
    <t>Accounting Policies [Abstract]</t>
  </si>
  <si>
    <t>New Accounting Pronouncements, Policy [Policy Text Block]</t>
  </si>
  <si>
    <t xml:space="preserve">Recently Adopted Accounting Standards a. In May 2014, 2014 09 July 1, 2018, not not July 1, 2018. The Company determined that deferral of revenue is appropriate for certain agreements where the performance of services after product delivery is required. Such services primarily pertain to technical commissioning services by its entities in its marine and propulsion business, whereby the Company’s technicians calibrate the controls and transmission to ensure proper performance for the customer’s specific application. This service helps identify issues with the ship's design or performance that need to be remediated by the ship builder or other component suppliers prior to the ship being officially accepted into service by the ship buyer. The cumulative effect adjustment of adopting the new standard is not b. In February 2016, 2016 02 12 July 1, 2018 2014 09, For operating leases in which the Company is a lessee, the Company concluded that all existing operating leases under the old guidance continue to be classified as operating leases under the new guidance, and all existing capital leases under the old guidance are classified as finance leases under the new guidance. The Company excluded any lease contracts with terms of twelve The following table presents the effect of the adoption of ASU 2016 02 June 30, 2018: June 30, 2018 Adoption June 30, 2018 As Reported Impact Restated Property, plant and equipment, net $ 48,940 $ 6,527 $ 55,467 Lease obligations - 6,527 6,527 The adoption of ASU 2014 09 2016 02 not three March 30, 2018, three March 30, 2018. c. In March 2017, 2017 07 July 1, 2018 The following table presents the effect of the adoption of ASU 2017 07 three March 30, 2018: For the Quarter Ended March 30, 2018 Adoption March 30, 2018 As Reported Impact Restated Cost of goods sold $ 44,624 $ (97 ) $ 44,527 Gross profit 20,725 97 20,822 Marketing, engineering and administrative expenses 14,747 (198 ) 14,549 Income from operations 5,526 295 5,821 Other expense (income), net (23 ) 295 272 d. In February 2018, 2018 02 July 1, 2018 $ 6,903 e. In October 2016, 2016 16 July 1, 2018. not f. In August 2016, 2016 15 eight July 1, 2018. not g. In August 2018, No. 33 10532, X 3 04 3 04 second 2019. not New Accounting Releases In August 2017, 2017 12, 815 December 15, 2018 ( 2020 fourth 2019. In August 2018, 2018 13 820, December 15, 2019 ( 2021 In August 2018, 2018 14 December 15, 2020 ( 2021 Special Note Regarding Smaller Reporting Company Status In June 2018, 33 10513; 34 83550, 12b 2 1934, 1 $250 2 $100 $700 no September 10, 2018, first 2019. second 2019. may not may </t>
  </si>
  <si>
    <t>Note A - Basis of Presentation (Tables)</t>
  </si>
  <si>
    <t>Accounting Standards Update 2017-07 [Member]</t>
  </si>
  <si>
    <t>Notes Tables</t>
  </si>
  <si>
    <t>Schedule of New Accounting Pronouncements and Changes in Accounting Principles [Table Text Block]</t>
  </si>
  <si>
    <t xml:space="preserve"> For the Quarter Ended For the Three Quarters Ended March 30, 2018 Adoption March 30, 2018 March 30, 2018 Adoption March 30, 2018 As Reported Impact Restated As Reported Impact Restated Cost of goods sold $ 44,624 $ (97 ) $ 44,527 $ 114,214 $ (292 ) $ 113,922 Gross profit 20,725 97 20,822 52,746 292 53,038 Marketing, engineering and administrative expenses 14,747 (198 ) 14,549 43,683 (670 ) 43,013 Income from operations 5,526 295 5,821 6,562 962 7,524 Other expense (income), net (23 ) 295 272 244 962 1,206 </t>
  </si>
  <si>
    <t>Accounting Standards Update 2016-02 [Member]</t>
  </si>
  <si>
    <t xml:space="preserve"> June 30, 2018 Adoption June 30, 2018 As Reported Impact Restated Property, plant and equipment, net $ 48,940 $ 6,527 $ 55,467 Lease obligations - 6,527 6,527 </t>
  </si>
  <si>
    <t>Note B - Acquisition of Veth Propulsion Holding BV (Tables)</t>
  </si>
  <si>
    <t>Schedule of Business Acquisitions by Acquisition, Consideration Transferred [Table Text Block]</t>
  </si>
  <si>
    <t xml:space="preserve"> Cash at closing (a) $ 58,862 Working capital adjustment settlement 545 Fair value of contingent consideration at acquisition date (b) 2,921 Total $ 62,328 </t>
  </si>
  <si>
    <t>Schedule of Recognized Identified Assets Acquired and Liabilities Assumed [Table Text Block]</t>
  </si>
  <si>
    <t xml:space="preserve"> Fair Value of Assets Acquired Cash, including restricted cash $ 1,078 (a) Accounts receivable and other current assets 10,437 (b) Inventories 27,750 (c) Property, plant and equipment 2,661 (d) Intangibles 24,000 (e) Accounts payable and accrued liabilities (21,208 ) Deferred tax liability (7,376 ) (f) Total net assets acquired 37,342 Goodwill 24,986 (g) Total consideration $ 62,328 </t>
  </si>
  <si>
    <t>Schedule of Inventory Acquired, Measured at Fair Value [Table Text Block]</t>
  </si>
  <si>
    <t xml:space="preserve"> Inventories Raw materials $ 13,307 Projects work in progress at fair value 14,443 Inventories at fair value 27,750 Inventories at book value 23,375 Step-up $ 4,375 </t>
  </si>
  <si>
    <t>Schedule of Finite-Lived Intangible Assets Acquired as Part of Business Combination [Table Text Block]</t>
  </si>
  <si>
    <t xml:space="preserve"> Estimated fair Estimated average Annual value useful lives amortization Customer relationships $ 13,800 12 $ 1,150 Technology and know-how 8,400 7 1,200 Tradename 1,800 10 180 Total $ 24,000 $ 2,530 </t>
  </si>
  <si>
    <t>Business Acquisition, Pro Forma Information, Actual [Table Text Block]</t>
  </si>
  <si>
    <t xml:space="preserve"> Quarter Ended Three Quarters Ended March 29, 2019 March 29, 2019 Net sales $ 15,496 $ 42,931 Gross profit (a) 3,024 8,916 Operating income (b) 244 204 Net income (loss) attributable to Twin Disc 6 (569 )</t>
  </si>
  <si>
    <t>Business Acquisition, Pro Forma Information [Table Text Block]</t>
  </si>
  <si>
    <t xml:space="preserve"> Quarter Ended Three Quarters Ended March 30, 2018 March 30, 2018 Net sales $ 78,615 $ 209,517 Gross profit (a) 23,384 61,993 Net income attributable to Twin Disc (b) 2,859 784 Basic income per share attributable to Twin Disc common shareholders $ 0.25 $ 0.07 Diluted income per share attributable to Twin Disc common shareholders $ 0.25 $ 0.07 Weighted average number of common shares outstanding: Basic 11,313 11,289 Diluted 11,344 11,320 </t>
  </si>
  <si>
    <t>Note C - Revenue Recognition (Tables)</t>
  </si>
  <si>
    <t>Disaggregation of Revenue [Table Text Block]</t>
  </si>
  <si>
    <t xml:space="preserve"> Elimination of Manufacturing Distribution Intercompany Sales Total Industrial $ 8,149 $ 2,457 $ (1,070 ) $ 9,536 Land-based transmissions 27,133 8,309 (8,538 ) 26,904 Marine and propulsion systems 36,076 15,573 (11,908 ) 39,741 Other 16 1,208 15 1,239 Total $ 71,374 $ 27,547 $ (21,501 ) $ 77,420 Elimination of Manufacturing Distribution Intercompany Sales Total Industrial $ 22,883 $ 6,434 $ (3,619 ) $ 25,698 Land-based transmissions 86,876 20,765 (21,322 ) 86,319 Marine and propulsion systems 101,464 46,037 (33,629 ) 113,872 Other 50 4,321 (44 ) 4,327 Total $ 211,273 $ 77,557 $ (58,614 ) $ 230,216 </t>
  </si>
  <si>
    <t>Note D - Inventories (Tables)</t>
  </si>
  <si>
    <t>Schedule of Inventory, Current [Table Text Block]</t>
  </si>
  <si>
    <t xml:space="preserve"> March 29, 2019 June 30, 2018 Inventories: Finished parts $ 53,992 $ 49,332 Work in process 26,050 13,183 Raw materials 48,126 21,486 $ 128,168 $ 84,001 </t>
  </si>
  <si>
    <t>Note E - Warranty (Tables)</t>
  </si>
  <si>
    <t>Schedule of Product Warranty Liability [Table Text Block]</t>
  </si>
  <si>
    <t xml:space="preserve"> For the Quarter Ended For the Three Quarters Ended March 29, 2019 March 30, 2018 March 29, 2019 March 30, 2018 Reserve balance, beginning of period $ 3,843 $ 2,467 $ 4,407 $ 2,062 Current period expense and adjustments 670 1,217 1,527 2,598 Payments or credits to customers (742 ) (559 ) (2,688 ) (1,581 ) Acquisition - - 557 - Translation (21 ) 24 (53 ) 70 Reserve balance, end of period $ 3,750 $ 3,149 $ 3,750 $ 3,149 </t>
  </si>
  <si>
    <t>Note G - Business Segments (Tables)</t>
  </si>
  <si>
    <t>Reconciliation of Revenue from Segments to Consolidated [Table Text Block]</t>
  </si>
  <si>
    <t xml:space="preserve"> For the Quarter Ended For the Three Quarters Ended March 29, 2019 March 30, 2018 March 29, 2019 March 30, 2018 Net sales Manufacturing segment sales $ 71,374 $ 58,482 $ 211,273 $ 146,935 Distribution segment sales 27,547 22,854 77,557 61,852 Inter/Intra segment elimination – manufacturing (16,272 ) (13,494 ) (45,953 ) (33,315 ) Inter/Intra segment elimination – distribution (5,229 ) (2,493 ) (12,661 ) (8,512 ) $ 77,420 $ 65,349 $ 230,216 $ 166,960 Net income (loss) attributable to Twin Disc Manufacturing segment net income $ 6,350 $ 6,910 $ 21,509 $ 12,100 Distribution segment net (loss) income (498 ) 1,149 935 2,205 Corporate and eliminations (1,292 ) (3,751 ) (10,950 ) (10,719 ) $ 4,560 $ 4,308 $ 11,494 $ 3,586 </t>
  </si>
  <si>
    <t>Reconciliation of Assets from Segment to Consolidated [Table Text Block]</t>
  </si>
  <si>
    <t xml:space="preserve"> Assets March 29, 2019 June 30, 2018 Manufacturing segment assets $ 385,078 $ 266,417 Distribution segment assets 49,446 52,230 Corporate assets and elimination of intercompany assets (89,700 ) (77,407 ) $ 344,824 $ 241,240 </t>
  </si>
  <si>
    <t>Note I - Pension and Other Postretirement Benefit Plans (Tables)</t>
  </si>
  <si>
    <t>Schedule of Net Funded Status [Table Text Block]</t>
  </si>
  <si>
    <t xml:space="preserve"> For the Quarter Ended For the Three Quarters Ended March 29, 2019 March 30, 2018 March 29, 2019 March 30, 2018 Pension Benefits: Service cost $ 242 $ 260 $ 739 $ 763 Interest cost 1,095 1,089 3,270 3,225 Expected return on plan assets (1,329 ) (1,524 ) (3,992 ) (4,565 ) Amortization of transition obligation 9 9 26 27 Amortization of prior service cost 1 1 3 3 Amortization of actuarial net loss 678 759 2,033 2,277 Net periodic benefit cost $ 696 $ 594 $ 2,079 $ 1,730 Postretirement Benefits: Service cost $ 5 $ 5 $ 14 $ 15 Interest cost 76 78 228 247 Amortization of actuarial net loss (69 ) (59 ) (206 ) (115 ) Net periodic benefit cost $ 12 $ 24 $ 36 $ 147 </t>
  </si>
  <si>
    <t>Note K - Goodwill and Other Intangibles (Tables)</t>
  </si>
  <si>
    <t>Schedule of Goodwill [Table Text Block]</t>
  </si>
  <si>
    <t xml:space="preserve"> Net Book Value Rollforward By Reporting Unit Gross Carrying Amount Accumulated Amortization / Impairment Net Book Value European Industrial European Propulsion Balance at June 30, 2018 $ 16,514 $ (13,822 ) $ 2,692 $ 2,692 $ - Acquisition 24,986 - 24,986 - 24,986 Translation adjustment (1,006 ) - (1,006 ) (72 ) (934 ) Balance at March 29, 2019 $ 40,494 $ (13,822 ) $ 26,672 $ 2,620 $ 24,052 </t>
  </si>
  <si>
    <t>Schedule of Acquired Finite-Lived Intangible Assets by Major Class [Table Text Block]</t>
  </si>
  <si>
    <t xml:space="preserve"> Net Book Value Rollforward Net Book Value By Asset Type Gross Carrying Amount Accumulated Amortization/ Impairment Net Book Value Trade Name Customer Relationships Technology Know-how Other Balance at June 30, 2018 $ 13,485 $ (11,781 ) $ 1,704 $ 1,288 $ - $ - $ 416 Acquisition 24,000 - 24,000 1,800 13,800 8,400 - Other additions 103 - 103 - - - 103 Amortization - (1,995 ) (1,995 ) (196 ) (846 ) (883 ) (70 ) Translation adjustment (898 ) - (898 ) (98 ) (500 ) (298 ) (2 ) Balance at March 29, 2019 $ 36,690 $ (13,776 ) $ 22,914 $ 2,794 $ 12,454 $ 7,219 $ 447 </t>
  </si>
  <si>
    <t>Schedule of Finite-Lived Intangible Assets, Future Amortization Expense [Table Text Block]</t>
  </si>
  <si>
    <t xml:space="preserve"> Fiscal Year 2019 $ 689 2020 2,659 2021 2,609 2022 2,586 2023 2,579 2024 2,549 </t>
  </si>
  <si>
    <t>Note L - Long-term Debt (Tables)</t>
  </si>
  <si>
    <t>Schedule of Debt [Table Text Block]</t>
  </si>
  <si>
    <t xml:space="preserve"> March 29, 2019 June 30, 2018 Borrowings under the Credit Agreement Revolving loans $ 28,893 $ 4,787 Term loan (due March 2026) 20,000 - Other 387 37 Subtotal 49,280 4,824 Less: current maturities (2,000 ) - Total long-term debt $ 47,280 $ 4,824 </t>
  </si>
  <si>
    <t>Note M - Shareholders' Equity (Tables)</t>
  </si>
  <si>
    <t>Schedule of Stockholders Equity [Table Text Block]</t>
  </si>
  <si>
    <t xml:space="preserve"> Twin Disc, Inc. Shareholders’ Equity Accumulated Other Non- Common Retained Comprehensive Treasury Controlling Total Stock Earnings Income (Loss) Stock Interest Equity Balance, June 30, 2018 $ 11,570 $ 178,896 $ (23,792 ) $ (23,677 ) $ 619 $ 143,616 Net income 2,861 41 2,902 Translation adjustments (536 ) (25 ) (561 ) Benefit plan adjustments, net of tax 471 471 Release stranded tax effects 6,903 (6,903 ) - Cash dividends (115 ) (115 ) Compensation expense 850 850 Common stock issued, net 32,210 32,210 Shares acquired, net (586 ) (328 ) (914 ) Balance, September 28, 2018 44,044 188,660 (30,760 ) (24,005 ) 520 178,459 Net income 4,073 6 4,079 Translation adjustments (1,773 ) (13 ) (1,786 ) Benefit plan adjustments, net of tax 478 478 Compensation expense 590 590 Shares (acquired) issued, net (497 ) 520 23 Balance, December 28, 2018 44,137 192,733 (32,055 ) (23,485 ) 513 181,843 Net income 4,560 27 4,587 Translation adjustments (885 ) 16 (869 ) Benefit plan adjustments, net of tax 478 478 Compensation expense 603 603 Shares issued (acquired), net 15 (15 ) - Balance, March 29, 2019 $ 44,755 $ 197,293 $ (32,462 ) $ (23,500 ) $ 556 $ 186,642 Twin Disc, Inc. Shareholders’ Equity Accumulated Other Non- Common Retained Comprehensive Treasury Controlling Total Stock Earnings Income (Loss) Stock Interest Equity Balance, June 30, 2017 $ 10,429 $ 169,368 $ (32,671 ) $ (24,205 ) $ 646 $ 123,567 Net income 3,391 13 3,404 Translation adjustments 2,547 (6 ) 2,541 Benefit plan adjustments, net of tax 474 474 Cash dividends (172 ) (172 ) Compensation expense 479 479 Shares (acquired) issued, net (1,030 ) 817 (213 ) Balance, September 29, 2017 9,878 172,759 (29,650 ) (23,388 ) 481 130,080 Net (loss) income (4,113 ) 63 (4,050 ) Translation adjustments 489 (1 ) 488 Benefit plan adjustments, net of tax 1,734 1,734 Compensation expense 584 584 Shares (acquired) issued, net (376 ) 189 (187 ) Balance, December 29, 2017 10,086 168,646 (27,427 ) (23,199 ) 543 128,649 Net income 4,308 28 4,336 Translation adjustments 1,851 (2 ) 1,849 Benefit plan adjustments, net of tax 474 474 Compensation expense 324 324 Shares issued (acquired), net 492 (514 ) (22 ) Balance, March 30, 2018 $ 10,902 $ 172,954 $ (25,102 ) $ (23,713 ) $ 569 $ 135,610 </t>
  </si>
  <si>
    <t>Reconciliation For The Changes In Accumulated Other Comprehensive Income Loss Net Of Tax By Component [Table Text Block]</t>
  </si>
  <si>
    <t xml:space="preserve"> Translation Benefit Plan Adjustment Adjustment Balance at June 30, 2018 $ 7,085 $ (30,877 ) Translation adjustment during the quarter (536 ) - Release stranded tax effects - (6,903 ) Amounts reclassified from accumulated other comprehensive income - 471 Net current period other comprehensive loss (536 ) (6,432 ) Balance at September 28, 2018 6,549 (37,309 ) Translation adjustment during the quarter (1,773 ) - Amounts reclassified from accumulated other comprehensive income - 478 Net current period other comprehensive (loss) income (1,773 ) 478 Balance at December 28, 2018 4,776 (36,831 ) Translation adjustment during the quarter (885 ) - Amounts reclassified from accumulated other comprehensive income - 478 Net current period other comprehensive (loss) income (885 ) 478 Balance at March 29, 2019 $ 3,891 $ (36,353 ) Translation Benefit Plan Adjustment Adjustment Balance at June 30, 2017 $ 6,130 $ (38,801 ) Translation adjustment during the quarter 2,547 - Amounts reclassified from accumulated other comprehensive income - 474 Net current period other comprehensive income 2,547 474 Balance at September 29, 2017 8,677 (38,327 ) Translation adjustment during the quarter 489 - Other comprehensive income before reclassifications - 1,695 Amounts reclassified from accumulated other comprehensive income - 39 Net current period other comprehensive income 489 1,734 Balance at December 29, 2017 9,166 (36,593 ) Translation adjustment during the quarter 1,851 - Amounts reclassified from accumulated other comprehensive income - 474 Net current period other comprehensive income 1,851 474 Balance at March 30, 2018 $ 11,017 $ (36,119 )</t>
  </si>
  <si>
    <t>Reclassification out of Accumulated Other Comprehensive Income [Table Text Block]</t>
  </si>
  <si>
    <t xml:space="preserve"> Amount Reclassified Amount Reclassified Quarter Ended Three Quarters Ended March 29, 2019 March 29, 2019 Changes in benefit plan items Actuarial losses $ 614 (a) $ 1,835 (a) Transition asset and prior service benefit 10 (a) 29 (a) Total amortization 624 1,864 Income taxes 146 437 Total reclassification net of tax $ 478 $ 1,427 Amount Reclassified Amount Reclassified Quarter Ended Three Quarters Ended March 30, 2018 March 30, 2018 Changes in benefit plan items Actuarial losses $ 676 (a) $ 2,121 (a) Transition asset and prior service benefit 10 (a) 30 (a) Total amortization 686 2,151 Other benefit plan adjustments - (1,695 ) Income taxes 212 1,164 Total reclassification net of tax $ 474 $ 2,682 </t>
  </si>
  <si>
    <t>Note N - Restructuring of Operations and Other Operating Income (Tables)</t>
  </si>
  <si>
    <t>Restructuring and Related Costs [Table Text Block]</t>
  </si>
  <si>
    <t xml:space="preserve"> Accrued restructuring liability, June 30, 2018 $ 90 Additions during the year 738 Payments and adjustments during the year (800 ) Accrued restructuring liability, March 29, 2019 $ 28 </t>
  </si>
  <si>
    <t>Note O - Earnings Per Share (Tables)</t>
  </si>
  <si>
    <t>Schedule of Earnings Per Share, Basic and Diluted [Table Text Block]</t>
  </si>
  <si>
    <t xml:space="preserve"> For the Quarter Ended For the Three Quarters Ended March 29, 2019 March 30, 2018 March 29, 2019 March 30, 2018 Basic: Net income $ 4,587 $ 4,336 $ 11,569 $ 3,690 Less: Net earnings attributable to noncontrolling interest (27 ) (28 ) (75 ) (104 ) Less: Undistributed earnings attributable to unvested shares (59 ) (98 ) (166 ) (86 ) Net income available to Twin Disc shareholders 4,501 4,210 11,328 3,500 Weighted average shares outstanding - basic 12,914 11,313 12,437 11,289 Basic Income Per Share: Net income per share - basic $ 0.35 $ 0.37 $ 0.91 $ 0.31 Diluted: Net income $ 4,587 $ 4,336 $ 11,569 $ 3,690 Less: Net earnings attributable to noncontrolling interest (27 ) (28 ) (75 ) (104 ) Less: Undistributed earnings attributable to unvested shares (59 ) (98 ) (166 ) (86 ) Net income available to Twin Disc shareholders 4,501 4,210 11,328 3,500 Weighted average shares outstanding - basic 12,914 11,313 12,437 11,289 Effect of dilutive stock awards 232 31 215 31 Weighted average shares outstanding - diluted 13,146 11,344 12,652 11,320 Diluted Income Per Share: Net income per share - diluted $ 0.34 $ 0.37 $ 0.90 $ 0.31 </t>
  </si>
  <si>
    <t>Note P - Lease Liabilities (Tables)</t>
  </si>
  <si>
    <t>Lease, Cost [Table Text Block]</t>
  </si>
  <si>
    <t xml:space="preserve"> For the Quarter Ended For the Three Quarters Ended March 29, 2019 March 30, 2018 March 29, 2019 March 30, 2018 Operating lease cost $ 872 $ 601 $ 2,603 $ 1,900 Short-term lease cost 1 (17 ) 23 34 Variable lease cost 11 1 16 4 Total lease cost 884 585 2,642 1,938 Less: Sublease income (2 ) (27 ) (18 ) (177 ) Net lease cost $ 882 $ 558 $ 2,624 $ 1,761 </t>
  </si>
  <si>
    <t>Operating and Finance Leases, Other Disclosures [Table Text Block]</t>
  </si>
  <si>
    <t xml:space="preserve"> For the Quarter Ended For the Three Quarters Ended March 29, 2019 March 30, 2018 March 29, 2019 March 30, 2018 Cash paid for amounts included in the measurement of lease liabilities: Operating cash flows from operating leases $ 824 $ 662 $ 2,548 $ 1,863 Right-of-use-assets obtained in exchange for lease obligations: Operating leases 380 206 12,453 1,648 Weighted average remaining lease term (years): Operating leases 11.7 5.7 Weighted average discount rate: Operating leases 7.7 % 6.8 %</t>
  </si>
  <si>
    <t>Schedule of Future Minimum Rental Payments for Operating Leases and Finance Lease, Liability, Maturity [Table Text Block]</t>
  </si>
  <si>
    <t xml:space="preserve"> Operating Leases 2019 $ 755 2020 2,754 2021 2,081 2022 1,546 2023 1,400 Thereafter 12,232 Total future lease payments 20,768 Less: Amount representing interest (7,443 ) Present value of future payments $ 13,325 </t>
  </si>
  <si>
    <t>Note A - Basis of Presentation (Details Textual) - USD ($) $ in Thousands</t>
  </si>
  <si>
    <t>Sep. 28, 2018</t>
  </si>
  <si>
    <t>Tax Cuts and Jobs Act, Reclassification from AOCI to Retained Earnings, Tax Effect</t>
  </si>
  <si>
    <t>Retained Earnings [Member]</t>
  </si>
  <si>
    <t>AOCI Attributable to Parent [Member]</t>
  </si>
  <si>
    <t>Note A - Basis of Presentation - Summary of Effect of Adopting ASU 2016-02 on the Condensed Consolidated Balance Sheet (Details) - USD ($) $ in Thousands</t>
  </si>
  <si>
    <t>Previously Reported [Member]</t>
  </si>
  <si>
    <t>Restatement Adjustment [Member] | Accounting Standards Update 2016-02 [Member]</t>
  </si>
  <si>
    <t>Note A - Basis of Presentation - Summary of Effects of Adopting ASU 2017-07 on the Condensed Statements of Operations and Comprehensive Income (Details) - USD ($) $ in Thousands</t>
  </si>
  <si>
    <t>Restatement Adjustment [Member] | Accounting Standards Update 2017-07 [Member]</t>
  </si>
  <si>
    <t>Note B - Acquisition of Veth Propulsion Holding BV (Details Textual) - USD ($) $ in Thousands</t>
  </si>
  <si>
    <t>Jul. 02, 2018</t>
  </si>
  <si>
    <t>Jan. 31, 2019</t>
  </si>
  <si>
    <t>Mar. 29, 2018</t>
  </si>
  <si>
    <t>Payments to Acquire Businesses, Net of Cash Acquired, Total</t>
  </si>
  <si>
    <t>Amortization of Inventory Fair Value Step-up</t>
  </si>
  <si>
    <t>Amortization of Intangible Assets, Total</t>
  </si>
  <si>
    <t>Veth Propulsion [Member]</t>
  </si>
  <si>
    <t>Business Acquisition, Percentage of Voting Interests Acquired</t>
  </si>
  <si>
    <t>100.00%</t>
  </si>
  <si>
    <t>Payments to Acquire Businesses, Gross</t>
  </si>
  <si>
    <t>[1]</t>
  </si>
  <si>
    <t>Business Combination, Provisional Information, Initial Accounting Incomplete, Adjustment, Consideration Transferred</t>
  </si>
  <si>
    <t>Business Combination, Contingent Consideration Arrangements, Range of Outcomes, Value, High</t>
  </si>
  <si>
    <t>Cash Acquired from Acquisition</t>
  </si>
  <si>
    <t>Business Combination, Recognized Identifiable Assets Acquired and Liabilities Assumed, Restricted Cash</t>
  </si>
  <si>
    <t>Percentage of Work in Process of Inventory Completed</t>
  </si>
  <si>
    <t>70.00%</t>
  </si>
  <si>
    <t>Inventory, Net, Step-up Value Amount</t>
  </si>
  <si>
    <t>Business Combination, Recognized Identifiable Assets Acquired and Liabilities Assumed, Property, Plant, and Equipment, Total</t>
  </si>
  <si>
    <t>[2]</t>
  </si>
  <si>
    <t>Business Combination, Acquisition Related Costs</t>
  </si>
  <si>
    <t>Amortization of Intangible Assets and Interest Expense of Long-term Debt, Total, Before Tax</t>
  </si>
  <si>
    <t>Veth Propulsion [Member] | Het Komt Vast Goed B.V. [Member]</t>
  </si>
  <si>
    <t>Lessee, Operating Lease, Term of Contract</t>
  </si>
  <si>
    <t>15 years</t>
  </si>
  <si>
    <t>Lessee, Operating Lease, Annual Rent Payments</t>
  </si>
  <si>
    <t>Veth Propulsion [Member] | Minimum [Member]</t>
  </si>
  <si>
    <t>Property, Plant and Equipment, Useful Life</t>
  </si>
  <si>
    <t>2 years</t>
  </si>
  <si>
    <t>Veth Propulsion [Member] | Maximum [Member]</t>
  </si>
  <si>
    <t>13 years</t>
  </si>
  <si>
    <t>In the statement of cash flows, the cash used in the acquisition of Veth Propulsion in the amount of $60,195 includes the cash used to pay off the loan to the prior parent of Veth Propulsion, and is net of the cash, including restricted cash, acquired in the transaction, of $1,078 (see below for fair value of assets acquired and liabilities assumed).</t>
  </si>
  <si>
    <t>The fair value of property, plant and equipment is estimated at $2,661. These assets primarily consist of manufacturing equipment, test equipment, vehicles, and office and plant fixtures. Their estimated useful lives range from 2 to 13 years.</t>
  </si>
  <si>
    <t>Note B - Acquisition of Veth Propulsion Holding BV - Consideration Transferred (Details) - Veth Propulsion [Member] - USD ($) $ in Thousands</t>
  </si>
  <si>
    <t>Cash at closing</t>
  </si>
  <si>
    <t>Working capital adjustment settlement</t>
  </si>
  <si>
    <t>Fair value of contingent consideration at acquisition date</t>
  </si>
  <si>
    <t>Total</t>
  </si>
  <si>
    <t>This pertains to the fair value of the earn-out at acquisition date, which was estimated based on a probability-weighted approach. Under ASC 805, Business Combinations, changes in fair value of this amount is recognized in the income statement and is not an adjustment to the opening balance sheet or the determination of goodwill. See discussion of Fair Value Adjustment of Contingent Consideration in Note N, Restructuring of Operations and Other Operating Income.</t>
  </si>
  <si>
    <t>Note B - Acquisition of Veth Propulsion Holding BV - Summary of Preliminary Fair Value of Assets Acquired and Liabilities Assumed (Details) - USD ($) $ in Thousands</t>
  </si>
  <si>
    <t>Goodwill, Ending Balance</t>
  </si>
  <si>
    <t>Cash, including restricted cash</t>
  </si>
  <si>
    <t>Accounts receivable and other current assets</t>
  </si>
  <si>
    <t>[3]</t>
  </si>
  <si>
    <t>[4]</t>
  </si>
  <si>
    <t>Business Combination, Recognized Identifiable Assets Acquired and Liabilities Assumed, Finite-Lived Intangibles</t>
  </si>
  <si>
    <t>[5]</t>
  </si>
  <si>
    <t>Accounts payable and accrued liabilities</t>
  </si>
  <si>
    <t>Deferred tax liability</t>
  </si>
  <si>
    <t>[6]</t>
  </si>
  <si>
    <t>Total net assets acquired</t>
  </si>
  <si>
    <t>[7]</t>
  </si>
  <si>
    <t>Total consideration</t>
  </si>
  <si>
    <t>Included in cash is restricted cash in the amount of $698. This amount is restricted and not available for general business use in order to guarantee performance obligations by Veth Propulsion under certain employee and customer contracts. A significant majority of these arrangements have expired as of March 29, 2019 and they are not expected to be renewed.</t>
  </si>
  <si>
    <t>Accounts receivable represents contractual amounts receivable from customers less an allowance for doubtful accounts. This amount approximates fair value.</t>
  </si>
  <si>
    <t>Inventories consist of:   Inventories  Raw materials  $ 13,307 Projects work in progress at fair value  14,443 Inventories at fair value  27,750 Inventories at book value  23,375 Step-up  $ 4,375 As of the effective date of the acquisition, inventory is required to be measured at fair value. Raw materials are typically utilized in operations within one year of purchase and therefore book values approximate fair value. Projects work in progress are estimated to be approximately 70% complete, and the step-up to fair value less estimated costs to complete and sell resulted in a step-up value of approximately $4,375.</t>
  </si>
  <si>
    <t>Intangible assets consist of:   Estimated fair  Estimated average  Annual  value  useful lives  amortization  Customer relationships  $ 13,800 12 $ 1,150 Technology and know-how  8,400 7 1,200 Tradename  1,800 10 180 Total  $ 24,000 $ 2,530 The preliminary fair values were determined primarily using an income method, which utilizes financial forecasts of expected future cash flows. Some of the more significant assumptions used in the development of intangible asset values include: the amount and timing of projected future cash flows, the discount rate selected to measure the risks inherent in future cash flows, and the assessment of the asset's life cycle and competitive trends impacting the asset, as well as other factors.</t>
  </si>
  <si>
    <t>This represents the net deferred tax liability associated with the fair value of assets acquired and liabilities assumed.</t>
  </si>
  <si>
    <t>The Company is not able to deduct any of the goodwill for tax purposes.</t>
  </si>
  <si>
    <t>Note B - Acquisition of Veth Propulsion Holding BV - Inventories (Details) - Veth Propulsion [Member] - USD ($) $ in Thousands</t>
  </si>
  <si>
    <t>Raw materials</t>
  </si>
  <si>
    <t>Projects work in progress at fair value</t>
  </si>
  <si>
    <t>Inventories at fair value</t>
  </si>
  <si>
    <t>Inventories at book value</t>
  </si>
  <si>
    <t>Step-up</t>
  </si>
  <si>
    <t>Note B - Acquisition of Veth Propulsion Holding BV - Intangible Assets (Details) - USD ($) $ in Thousands</t>
  </si>
  <si>
    <t>Intangible assets, estimated fair value</t>
  </si>
  <si>
    <t>Intangible assets, estimated average useful lives (Year)</t>
  </si>
  <si>
    <t>10 years</t>
  </si>
  <si>
    <t>Customer Relationships [Member]</t>
  </si>
  <si>
    <t>Technology-Based Intangible Assets [Member]</t>
  </si>
  <si>
    <t>Trade Names [Member]</t>
  </si>
  <si>
    <t>Intangible assets, annual amortization</t>
  </si>
  <si>
    <t>Veth Propulsion [Member] | Customer Relationships [Member]</t>
  </si>
  <si>
    <t>12 years</t>
  </si>
  <si>
    <t>Veth Propulsion [Member] | Technology-Based Intangible Assets [Member]</t>
  </si>
  <si>
    <t>7 years</t>
  </si>
  <si>
    <t>Veth Propulsion [Member] | Trade Names [Member]</t>
  </si>
  <si>
    <t>Note B - Acquisition of Veth Propulsion Holding BV - Financial Information From Veth Propulsion Included in the Consolidated Statements of Operations (Details) - Veth Propulsion [Member] - USD ($) $ in Thousands</t>
  </si>
  <si>
    <t>Net sales</t>
  </si>
  <si>
    <t>Operating income</t>
  </si>
  <si>
    <t>Net income (loss) attributable to Twin Disc</t>
  </si>
  <si>
    <t>Gross profit includes the non-recurring purchase accounting charge for the step-up of inventories acquired of $1,050 and $3,223 for the quarter and three quarters ended March 29, 2019, respectively.</t>
  </si>
  <si>
    <t>In addition to (a), operating income includes the depreciation of property, plant and equipment and amortization of intangible assets acquired of $749 and $1,985 for the quarter and three quarters ended March 29, 2019, respectively. Operating income also includes one-time transaction charges related to the acquisition of $2 and $461 for the quarter and three quarters ended March 29, 2019, respectively.</t>
  </si>
  <si>
    <t>Note B - Acquisition of Veth Propulsion Holding BV - Unaudited Supplemental Pro Forma Information (Details) - Veth Propulsion [Member] - USD ($) $ / shares in Units, shares in Thousands</t>
  </si>
  <si>
    <t>Basic (in shares)</t>
  </si>
  <si>
    <t>Diluted (in shares)</t>
  </si>
  <si>
    <t>Gross profit includes the amortization of the step-up of inventories of $1,179 and $3,537 for the quarter and three quarters ended March 30, 2018, respectively.</t>
  </si>
  <si>
    <t>In addition to (a), this includes the amortization of intangible assets acquired and interest expense on borrowings under the Credit Agreement net of other expenses, amounting to $1,136 and $3,408, before tax, for the quarter and three quarters ended March 30, 2018, respectively.</t>
  </si>
  <si>
    <t>Note C - Revenue Recognition (Details Textual) $ in Thousands</t>
  </si>
  <si>
    <t>Mar. 29, 2019USD ($)</t>
  </si>
  <si>
    <t>Contract with Customer, Liability, Total</t>
  </si>
  <si>
    <t>Contract with Customer, Asset, before Allowance for Credit Loss, Total</t>
  </si>
  <si>
    <t>Note C - Revenue Recognition - Net Sales by Product Group (Details) - USD ($) $ in Thousands</t>
  </si>
  <si>
    <t>Operating Segments [Member] | Manufacturing Segment [Member]</t>
  </si>
  <si>
    <t>Operating Segments [Member] | Distribution Segment [Member]</t>
  </si>
  <si>
    <t>Intersegment Eliminations [Member]</t>
  </si>
  <si>
    <t>Intersegment Eliminations [Member] | Manufacturing Segment [Member]</t>
  </si>
  <si>
    <t>Intersegment Eliminations [Member] | Distribution Segment [Member]</t>
  </si>
  <si>
    <t>Industrial [Member]</t>
  </si>
  <si>
    <t>Industrial [Member] | Operating Segments [Member] | Manufacturing Segment [Member]</t>
  </si>
  <si>
    <t>Industrial [Member] | Operating Segments [Member] | Distribution Segment [Member]</t>
  </si>
  <si>
    <t>Industrial [Member] | Intersegment Eliminations [Member]</t>
  </si>
  <si>
    <t>Land Based Transmissions [Member]</t>
  </si>
  <si>
    <t>Land Based Transmissions [Member] | Operating Segments [Member] | Manufacturing Segment [Member]</t>
  </si>
  <si>
    <t>Land Based Transmissions [Member] | Operating Segments [Member] | Distribution Segment [Member]</t>
  </si>
  <si>
    <t>Land Based Transmissions [Member] | Intersegment Eliminations [Member]</t>
  </si>
  <si>
    <t>Marine and Propulsion Systems [Member]</t>
  </si>
  <si>
    <t>Marine and Propulsion Systems [Member] | Operating Segments [Member] | Manufacturing Segment [Member]</t>
  </si>
  <si>
    <t>Marine and Propulsion Systems [Member] | Operating Segments [Member] | Distribution Segment [Member]</t>
  </si>
  <si>
    <t>Marine and Propulsion Systems [Member] | Intersegment Eliminations [Member]</t>
  </si>
  <si>
    <t>Other [Member]</t>
  </si>
  <si>
    <t>Other [Member] | Operating Segments [Member] | Manufacturing Segment [Member]</t>
  </si>
  <si>
    <t>Other [Member] | Operating Segments [Member] | Distribution Segment [Member]</t>
  </si>
  <si>
    <t>Other [Member] | Intersegment Eliminations [Member]</t>
  </si>
  <si>
    <t>Note D - Inventories - Inventories (Details) - USD ($) $ in Thousands</t>
  </si>
  <si>
    <t>Finished parts</t>
  </si>
  <si>
    <t>Work in process</t>
  </si>
  <si>
    <t>Total inventories</t>
  </si>
  <si>
    <t>Note E - Warranty (Details Textual) - USD ($) $ in Thousands</t>
  </si>
  <si>
    <t>Product Warranty Accrual, Current</t>
  </si>
  <si>
    <t>Product Warranty Accrual, Noncurrent</t>
  </si>
  <si>
    <t>Note E - Warranty - Warranty (Details) - USD ($) $ in Thousands</t>
  </si>
  <si>
    <t>Reserve balance</t>
  </si>
  <si>
    <t>Current period expense and adjustments</t>
  </si>
  <si>
    <t>Payments or credits to customers</t>
  </si>
  <si>
    <t>Acquisition, Warranty</t>
  </si>
  <si>
    <t>Translation</t>
  </si>
  <si>
    <t>Note G - Business Segments (Details Textual)</t>
  </si>
  <si>
    <t>Number of Reportable Segments</t>
  </si>
  <si>
    <t>Note G - Business Segments - Revenues by Segment (Details) - USD ($) $ in Thousands</t>
  </si>
  <si>
    <t>Net income (loss)</t>
  </si>
  <si>
    <t>Corporate, Non-Segment [Member]</t>
  </si>
  <si>
    <t>Manufacturing Segment [Member] | Operating Segments [Member]</t>
  </si>
  <si>
    <t>Manufacturing Segment [Member] | Intersegment Eliminations [Member]</t>
  </si>
  <si>
    <t>Distribution Segment [Member] | Operating Segments [Member]</t>
  </si>
  <si>
    <t>Distribution Segment [Member] | Intersegment Eliminations [Member]</t>
  </si>
  <si>
    <t>Note G - Business Segments - Assets by Segment (Details) - USD ($) $ in Thousands</t>
  </si>
  <si>
    <t>Segment Assets</t>
  </si>
  <si>
    <t>Note H - Stock-based Compensation (Details Textual) - USD ($)</t>
  </si>
  <si>
    <t>Share-based Payment Arrangement, Nonvested Award, Cost Not yet Recognized, Amount, Total</t>
  </si>
  <si>
    <t>Performance Stock Awards [Member]</t>
  </si>
  <si>
    <t>Share-based Compensation Arrangement by Share-based Payment Award, Equity Instruments Other than Options, Grants in Period</t>
  </si>
  <si>
    <t>Share-based Compensation Arrangement by Share-based Payment Award, Award Vesting Period</t>
  </si>
  <si>
    <t>3 years</t>
  </si>
  <si>
    <t>Share-based Compensation Arrangement by Share-based Payment Award, Number of Shares Authorized</t>
  </si>
  <si>
    <t>Share-based Compensation Arrangement by Share-based Payment Award, Equity Instruments Other than Options, Nonvested, Number, Ending Balance</t>
  </si>
  <si>
    <t>Share-based Payment Arrangement, Expense</t>
  </si>
  <si>
    <t>Share-based Compensation Arrangement by Share-based Payment Award, Equity Instruments Other than Options, Nonvested, Weighted Average Grant Date Fair Value, Ending Balance</t>
  </si>
  <si>
    <t>Share-based Compensation Arrangement by Share-based Payment Award, Equity Instruments Other than Options, Vested in Period, Fair Value</t>
  </si>
  <si>
    <t>Restricted Stock [Member]</t>
  </si>
  <si>
    <t>Share-based Compensation Arrangement by Share-based Payment Award, Equity Instruments Other than Options, Forfeited in Period</t>
  </si>
  <si>
    <t>Share-based Payment Arrangement, Nonvested Award, Cost Not yet Recognized, Period for Recognition</t>
  </si>
  <si>
    <t>Restricted Stock [Member] | Minimum [Member]</t>
  </si>
  <si>
    <t>1 year</t>
  </si>
  <si>
    <t>Restricted Stock [Member] | Maximum [Member]</t>
  </si>
  <si>
    <t>Restricted Stock Units (RSUs) [Member]</t>
  </si>
  <si>
    <t>Note I - Pension and Other Postretirement Benefit Plans (Details Textual) - USD ($) $ in Thousands</t>
  </si>
  <si>
    <t>Other Comprehensive (Income) Loss, Defined Benefit Plan, Prior Service Cost (Credit), Reclassification Adjustment from AOCI, after Tax</t>
  </si>
  <si>
    <t>Other Comprehensive (Income) Loss, Defined Benefit Plan, Prior Service Cost (Credit), Reclassification Adjustment from AOCI, Tax</t>
  </si>
  <si>
    <t>Pension Plan [Member]</t>
  </si>
  <si>
    <t>Defined Benefit Plan, Expected Future Employer Contributions, Current Fiscal Year</t>
  </si>
  <si>
    <t>Defined Benefit Plan, Plan Assets, Contributions by Employer</t>
  </si>
  <si>
    <t>Note I - Pension and Other Postretirement Benefit Plans - Net Funded Status of Pension and Postretirement Plans (Details) - USD ($) $ in Thousands</t>
  </si>
  <si>
    <t>Service cost</t>
  </si>
  <si>
    <t>Interest cost</t>
  </si>
  <si>
    <t>Expected return on plan assets</t>
  </si>
  <si>
    <t>Amortization of transition obligation</t>
  </si>
  <si>
    <t>Amortization of prior service cost</t>
  </si>
  <si>
    <t>Amortization of actuarial net loss</t>
  </si>
  <si>
    <t>Net periodic benefit cost</t>
  </si>
  <si>
    <t>Other Postretirement Benefits Plan [Member]</t>
  </si>
  <si>
    <t>Note J - Income Taxes (Details Textual) - USD ($) $ in Thousands</t>
  </si>
  <si>
    <t>6 Months Ended</t>
  </si>
  <si>
    <t>12 Months Ended</t>
  </si>
  <si>
    <t>Dec. 28, 2018</t>
  </si>
  <si>
    <t>Effective Income Tax Rate Reconciliation, Percent, Total</t>
  </si>
  <si>
    <t>24.60%</t>
  </si>
  <si>
    <t>39.40%</t>
  </si>
  <si>
    <t>Increase (Decrease) in Income Tax Expense Due to Changes in Enacted Tax Rate</t>
  </si>
  <si>
    <t>Effective Income Tax Rate Reconciliation, Change in Enacted Tax Rate, Percent</t>
  </si>
  <si>
    <t>69.70%</t>
  </si>
  <si>
    <t>Effective Income Tax Rate Reconciliation, at Federal Statutory Income Tax Rate, Percent</t>
  </si>
  <si>
    <t>21.00%</t>
  </si>
  <si>
    <t>35.00%</t>
  </si>
  <si>
    <t>Transitional Income Tax , Amount</t>
  </si>
  <si>
    <t>Unrecognized Tax Benefits that Would Impact Effective Tax Rate</t>
  </si>
  <si>
    <t>Foreign Tax Authority [Member]</t>
  </si>
  <si>
    <t>Effective Income Tax Rate Reconciliation, Change in Deferred Tax Assets Valuation Allowance, Amount</t>
  </si>
  <si>
    <t>Effective Income Tax Rate Reconciliation, Change in Deferred Tax Assets Valuation Allowance, Percent</t>
  </si>
  <si>
    <t>(62.40%)</t>
  </si>
  <si>
    <t>6.40%</t>
  </si>
  <si>
    <t>Open Tax Year</t>
  </si>
  <si>
    <t>2011 2012 2013 2014 2015 2016 2017 2018</t>
  </si>
  <si>
    <t>State and Local Jurisdiction [Member]</t>
  </si>
  <si>
    <t>2016 2017 2018</t>
  </si>
  <si>
    <t>State and Local Jurisdiction [Member] | Wisconsin Department of Revenue [Member]</t>
  </si>
  <si>
    <t>2010 2011 2012 2013</t>
  </si>
  <si>
    <t>Note K - Goodwill and Other Intangibles (Details Textual) - USD ($) $ in Thousands</t>
  </si>
  <si>
    <t>Acquired Finite-lived Intangible Assets, Weighted Average Useful Life</t>
  </si>
  <si>
    <t>Indefinite-lived Intangible Assets (Excluding Goodwill), Ending Balance</t>
  </si>
  <si>
    <t>European Industrial [Member]</t>
  </si>
  <si>
    <t>Goodwill, Impairment Loss</t>
  </si>
  <si>
    <t>Note K - Goodwill and Other Intangibles - Goodwill Rollforward (Details) - USD ($) $ in Thousands</t>
  </si>
  <si>
    <t>Balance, beginning, goodwill gross carrying amount</t>
  </si>
  <si>
    <t>Acquisition, goodwill gross carrying amount</t>
  </si>
  <si>
    <t>Translation adjustment, goodwill gross carrying amount</t>
  </si>
  <si>
    <t>Balance, ending, goodwill gross carrying amount</t>
  </si>
  <si>
    <t>Balance, goodwill accumulated impairment</t>
  </si>
  <si>
    <t>Balance, beginning, goodwill net book value</t>
  </si>
  <si>
    <t>Balance, ending, goodwill net book value</t>
  </si>
  <si>
    <t>European Propulsion [Member]</t>
  </si>
  <si>
    <t>Note K - Goodwill and Other Intangibles - Intangible Assets (Details) - USD ($) $ in Thousands</t>
  </si>
  <si>
    <t>Balance, Definite Intangible Assets Gross Carrying Amount</t>
  </si>
  <si>
    <t>Acquisition, Definite Intangible Assets Gross Carrying Amount</t>
  </si>
  <si>
    <t>Other additions, Definite Intangible Assets Gross Carrying Amount</t>
  </si>
  <si>
    <t>Translation adjustment, Definite Intangible Assets Gross Carrying Amount</t>
  </si>
  <si>
    <t>Balance, Definite Intangible Assets Accumulated Amortization/Impairment</t>
  </si>
  <si>
    <t>Amortization, Definite Intangible Assets Accumulated Amortization/Impairment</t>
  </si>
  <si>
    <t>Translation adjustment, Definite Intangible Assets Accumulated Amortization/Impairment</t>
  </si>
  <si>
    <t>Balance, Definite Intangible Assets Net Book Value</t>
  </si>
  <si>
    <t>Other additions, Definite Intangible Assets Net Book Value</t>
  </si>
  <si>
    <t>Amortization, Definite Intangible Assets Net Book Value</t>
  </si>
  <si>
    <t>Translation adjustment, Definite Intangible Assets Net Book Value</t>
  </si>
  <si>
    <t>Other Intangible Assets [Member]</t>
  </si>
  <si>
    <t>Note K - Goodwill and Other Intangibles - Estimated Intangibles Amortization Expense (Details) $ in Thousands</t>
  </si>
  <si>
    <t>2020</t>
  </si>
  <si>
    <t>2021</t>
  </si>
  <si>
    <t>2022</t>
  </si>
  <si>
    <t>2023</t>
  </si>
  <si>
    <t>2024</t>
  </si>
  <si>
    <t>Note L - Long-term Debt (Details Textual) $ in Thousands</t>
  </si>
  <si>
    <t>Apr. 22, 2019USD ($)</t>
  </si>
  <si>
    <t>Mar. 04, 2019USD ($)</t>
  </si>
  <si>
    <t>Mar. 03, 2019USD ($)</t>
  </si>
  <si>
    <t>Sep. 25, 2018USD ($)</t>
  </si>
  <si>
    <t>Jul. 02, 2018USD ($)</t>
  </si>
  <si>
    <t>Mar. 30, 2018USD ($)</t>
  </si>
  <si>
    <t>Jun. 29, 2018USD ($)</t>
  </si>
  <si>
    <t>Proceeds from Issuance of Long-term Debt, Total</t>
  </si>
  <si>
    <t>Proceeds from Sale Leaseback Agreement</t>
  </si>
  <si>
    <t>Principal Paid on Sale Leaseback Liabilities</t>
  </si>
  <si>
    <t>Minimum [Member]</t>
  </si>
  <si>
    <t>Sale Leaseback Transactions, Term</t>
  </si>
  <si>
    <t>Sale Leaseback Transactions, Implied Interest Rate</t>
  </si>
  <si>
    <t>7.00%</t>
  </si>
  <si>
    <t>Maximum [Member]</t>
  </si>
  <si>
    <t>5 years</t>
  </si>
  <si>
    <t>25.00%</t>
  </si>
  <si>
    <t>Prior Parent of Veth Propulsion [Member]</t>
  </si>
  <si>
    <t>Repayments of Debt</t>
  </si>
  <si>
    <t>Bank of Montreal [Member] | Cash Flow Hedging [Member] | Designated as Hedging Instrument [Member] | Interest Rate Swap [Member] | Subsequent Event [Member]</t>
  </si>
  <si>
    <t>Derivative, Notional Amount</t>
  </si>
  <si>
    <t>Derivative, Maturity Date</t>
  </si>
  <si>
    <t>Mar. 4,
		2026</t>
  </si>
  <si>
    <t>The 2018 Credit Agreement [Member]</t>
  </si>
  <si>
    <t>The 2018 Credit Agreement [Member] | Revolving Credit Facility [Member]</t>
  </si>
  <si>
    <t>Debt Instrument, Interest Rate During Period</t>
  </si>
  <si>
    <t>2.98%</t>
  </si>
  <si>
    <t>3.18%</t>
  </si>
  <si>
    <t>The 2018 Credit Agreement [Member] | Term Loan [Member]</t>
  </si>
  <si>
    <t>4.72%</t>
  </si>
  <si>
    <t>5.04%</t>
  </si>
  <si>
    <t>BMO [Member] | The 2018 Credit Agreement [Member] | Revolving Credit Facility [Member]</t>
  </si>
  <si>
    <t>Line of Credit Facility, Maximum Borrowing Capacity</t>
  </si>
  <si>
    <t>Line of Credit Facility, Current Borrowing Capacity</t>
  </si>
  <si>
    <t>Line of Credit Facility, Remaining Borrowing Capacity</t>
  </si>
  <si>
    <t>BMO [Member] | The 2018 Credit Agreement [Member] | Term Loan [Member]</t>
  </si>
  <si>
    <t>Debt Agreement, Maximum Borrowing Capacity</t>
  </si>
  <si>
    <t>Long-term Debt, Gross</t>
  </si>
  <si>
    <t>Proceeds from Issuance of Debt</t>
  </si>
  <si>
    <t>Debt Instrument, Periodic Payment, Total</t>
  </si>
  <si>
    <t>Debt Instrument, Covenant, Funded Debt to EBITDA Ratio</t>
  </si>
  <si>
    <t>Debt Instrument, Covenant, Minimum Tangible Net Worth Plus Half of Net Income</t>
  </si>
  <si>
    <t>Debt Instrument, Collateral, Percentage of Equity Interests in Certain Domestic Subsidiaries Pledged</t>
  </si>
  <si>
    <t>Debt Instrument, Collateral, Percentage of Equity Interests in Certain Foreign Subsidiaries Pledged</t>
  </si>
  <si>
    <t>65.00%</t>
  </si>
  <si>
    <t>Debt Instrument, Maturity Date</t>
  </si>
  <si>
    <t>Jan. 2,
		2020</t>
  </si>
  <si>
    <t>Debt Instrument, Frequency of Periodic Payment</t>
  </si>
  <si>
    <t>quarter</t>
  </si>
  <si>
    <t>BMO [Member] | The 2018 Credit Agreement [Member] | Term Loan [Member] | Minimum [Member]</t>
  </si>
  <si>
    <t>BMO [Member] | The 2018 Credit Agreement [Member] | Term Loan [Member] | Maximum [Member]</t>
  </si>
  <si>
    <t>BMO [Member] | The 2018 Credit Agreement [Member] | Term Loan [Member] | London Interbank Offered Rate (LIBOR) [Member]</t>
  </si>
  <si>
    <t>Debt Instrument, Basis Spread on Variable Rate</t>
  </si>
  <si>
    <t>3.00%</t>
  </si>
  <si>
    <t>BMO [Member] | The 2018 Credit Agreement [Member] | Term Loan [Member] | London Interbank Offered Rate (LIBOR) [Member] | Minimum [Member]</t>
  </si>
  <si>
    <t>1.375%</t>
  </si>
  <si>
    <t>BMO [Member] | The 2018 Credit Agreement [Member] | Term Loan [Member] | London Interbank Offered Rate (LIBOR) [Member] | Maximum [Member]</t>
  </si>
  <si>
    <t>2.375%</t>
  </si>
  <si>
    <t>Note L - Long-term Debt - Long-term Debt (Details) - USD ($) $ in Thousands</t>
  </si>
  <si>
    <t>Less: current maturities</t>
  </si>
  <si>
    <t>Revolving Loan [Member]</t>
  </si>
  <si>
    <t>Term Loan [Member]</t>
  </si>
  <si>
    <t>Other Long-Term Debt [Member]</t>
  </si>
  <si>
    <t>Note M - Shareholders' Equity (Details Textual) - USD ($) $ / shares in Units, $ in Thousands</t>
  </si>
  <si>
    <t>Sep. 25, 2018</t>
  </si>
  <si>
    <t>Stock Issued During Period, Shares, New Issues</t>
  </si>
  <si>
    <t>Share Price</t>
  </si>
  <si>
    <t>Payments of Stock Underwriting Costs</t>
  </si>
  <si>
    <t>Payments of Stock Offering Expenses</t>
  </si>
  <si>
    <t>Proceeds from Issuance of Common Stock</t>
  </si>
  <si>
    <t>Stock Repurchase Program, Remaining Number of Shares Authorized to be Repurchased</t>
  </si>
  <si>
    <t>Treasury Stock, Shares, Acquired</t>
  </si>
  <si>
    <t>Note M - Shareholders' Equity - Shareholders' Equity Reconciliation (Details) - USD ($) $ in Thousands</t>
  </si>
  <si>
    <t>Dec. 29, 2017</t>
  </si>
  <si>
    <t>Sep. 29, 2017</t>
  </si>
  <si>
    <t>Balance</t>
  </si>
  <si>
    <t>Translation adjustments</t>
  </si>
  <si>
    <t>Benefit plan adjustments, net of tax</t>
  </si>
  <si>
    <t>Release stranded tax effects</t>
  </si>
  <si>
    <t>Cash dividends</t>
  </si>
  <si>
    <t>Compensation expense</t>
  </si>
  <si>
    <t>Common stock issued, net</t>
  </si>
  <si>
    <t>Shares acquired, net</t>
  </si>
  <si>
    <t>Common Stock [Member]</t>
  </si>
  <si>
    <t>Treasury Stock [Member]</t>
  </si>
  <si>
    <t>Noncontrolling Interest [Member]</t>
  </si>
  <si>
    <t>Note M - Shareholders' Equity - Accumulated Other Comprehensive Income (Loss), Net of Tax (Details) - USD ($) $ in Thousands</t>
  </si>
  <si>
    <t>Translation adjustment during the quarter</t>
  </si>
  <si>
    <t>Accumulated Foreign Currency Adjustment Attributable to Parent [Member]</t>
  </si>
  <si>
    <t>Amounts reclassified from accumulated other comprehensive income</t>
  </si>
  <si>
    <t>Net current period other comprehensive (loss) income</t>
  </si>
  <si>
    <t>Other comprehensive income before reclassifications</t>
  </si>
  <si>
    <t>Accumulated Defined Benefit Plans Adjustment Attributable to Parent [Member]</t>
  </si>
  <si>
    <t>Note M - Shareholders' Equity - Reconciliation for the Reclassifications Out of Accumulated Other Comprehensive Income (Loss), Net of Tax (Details) - USD ($) $ in Thousands</t>
  </si>
  <si>
    <t>Reclassification out of Accumulated Other Comprehensive Income [Member] | Accumulated Defined Benefit Plans Adjustment Attributable to Parent [Member]</t>
  </si>
  <si>
    <t>Actuarial losses</t>
  </si>
  <si>
    <t>Transition asset and prior service benefit</t>
  </si>
  <si>
    <t>Total amortization</t>
  </si>
  <si>
    <t>Other benefit plan adjustments</t>
  </si>
  <si>
    <t>These accumulated other comprehensive income components are included in the computation of net periodic pension cost (see Note I "Pension and Other Postretirement Benefit Plans" for further details).</t>
  </si>
  <si>
    <t>Note N - Restructuring of Operations and Other Operating Income (Details Textual) $ in Thousands</t>
  </si>
  <si>
    <t>Restructuring Charges, Total</t>
  </si>
  <si>
    <t>Restructuring and Related Cost, Number of Positions Eliminated</t>
  </si>
  <si>
    <t>Proceeds from Sales of Business, Affiliate and Productive Assets</t>
  </si>
  <si>
    <t>Business Combination, Contingent Consideration, Liability, Total</t>
  </si>
  <si>
    <t>Other Operating Income (Expense) [Member] | Veth Propulsion [Member]</t>
  </si>
  <si>
    <t>Business Combination, Contingent Consideration Arrangements, Change in Amount of Contingent Consideration, Liability</t>
  </si>
  <si>
    <t>Mill Log Business [Member] | Discontinued Operations, Disposed of by Sale [Member]</t>
  </si>
  <si>
    <t>Disposal Group, Including Discontinued Operation, Operating Income (Loss)</t>
  </si>
  <si>
    <t>Disposal Group, Including Discontinued Operation, Inventory</t>
  </si>
  <si>
    <t>Disposal Group, Including Discontinued Operation, Property, Plant and Equipment, Current</t>
  </si>
  <si>
    <t>Disposal Group, Including Discontinued Operation, Consideration</t>
  </si>
  <si>
    <t>Disposal Group, Including Discontinued Operation, Consideration, Receivable</t>
  </si>
  <si>
    <t>Mill Log Business [Member] | Discontinued Operations, Disposed of by Sale [Member] | Other Operating Income (Expense) [Member]</t>
  </si>
  <si>
    <t>Discontinued Operation, Gain (Loss) from Disposal of Discontinued Operation, before Income Tax, Total</t>
  </si>
  <si>
    <t>Note N - Restructuring of Operations and Other Operating Income - Roll-forward of Restructuring Activity (Details) - USD ($) $ in Thousands</t>
  </si>
  <si>
    <t>46 Months Ended</t>
  </si>
  <si>
    <t>Accrued restructuring liability</t>
  </si>
  <si>
    <t>Additions during the year</t>
  </si>
  <si>
    <t>Payments and adjustments during the year</t>
  </si>
  <si>
    <t>Note O - Earnings Per Share (Details Textual) - shares</t>
  </si>
  <si>
    <t>Performance Shares [Member]</t>
  </si>
  <si>
    <t>Antidilutive Securities Excluded from Computation of Earnings Per Share, Amount</t>
  </si>
  <si>
    <t>Share-based Payment Arrangement, Option [Member]</t>
  </si>
  <si>
    <t>Note O - Earnings Per Share - Components of Basic and Diluted Earnings Per Share (Details) - USD ($) $ / shares in Units, shares in Thousands, $ in Thousands</t>
  </si>
  <si>
    <t>Basic:</t>
  </si>
  <si>
    <t>Less: Net earnings attributable to noncontrolling interest</t>
  </si>
  <si>
    <t>Less: Undistributed earnings attributable to unvested shares</t>
  </si>
  <si>
    <t>Net income available to Twin Disc shareholders</t>
  </si>
  <si>
    <t>Weighted average shares outstanding - basic (in shares)</t>
  </si>
  <si>
    <t>Basic Income Per Share:</t>
  </si>
  <si>
    <t>Net income per share - basic (in dollars per share)</t>
  </si>
  <si>
    <t>Diluted:</t>
  </si>
  <si>
    <t>Effect of dilutive stock awards (in shares)</t>
  </si>
  <si>
    <t>Weighted average shares outstanding - diluted (in shares)</t>
  </si>
  <si>
    <t>Diluted Income Per Share:</t>
  </si>
  <si>
    <t>Net income per share - diluted (in dollars per share)</t>
  </si>
  <si>
    <t>Note P - Lease Liabilities (Details Textual) - USD ($) $ in Thousands</t>
  </si>
  <si>
    <t>Operating Lease, Right-of-Use Asset</t>
  </si>
  <si>
    <t>Operating Lease, Liability, Total</t>
  </si>
  <si>
    <t>Note P - Lease Liabilities - Components of Lease Expense (Details) - USD ($) $ in Thousands</t>
  </si>
  <si>
    <t>Operating lease cost</t>
  </si>
  <si>
    <t>Short-term lease cost</t>
  </si>
  <si>
    <t>Variable lease cost</t>
  </si>
  <si>
    <t>Total lease cost</t>
  </si>
  <si>
    <t>Less: Sublease income</t>
  </si>
  <si>
    <t>Net lease cost</t>
  </si>
  <si>
    <t>Note P - Lease Liabilities - Other Information Related to Leases (Details) - USD ($) $ in Thousands</t>
  </si>
  <si>
    <t>Cash paid for amounts included in the measurement of lease liabilities: Operating cash flows from operating leases</t>
  </si>
  <si>
    <t>Right-of-use-assets obtained in exchange for lease obligations: Operating leases</t>
  </si>
  <si>
    <t>Weighted average remaining lease term (years): Operating leases (Year)</t>
  </si>
  <si>
    <t>11 years 255 days</t>
  </si>
  <si>
    <t>5 years 255 days</t>
  </si>
  <si>
    <t>Weighted average discount rate: Operating leases</t>
  </si>
  <si>
    <t>7.70%</t>
  </si>
  <si>
    <t>6.80%</t>
  </si>
  <si>
    <t>Note P - Lease Liabilities - Future Minimum Rental Commitments Under Noncancellable Leases (Details) - USD ($) $ in Thousands</t>
  </si>
  <si>
    <t>Thereafter</t>
  </si>
  <si>
    <t>Total future lease payments</t>
  </si>
  <si>
    <t>Less: Amount representing interest</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3098512</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1</v>
      </c>
      <c r="B1" s="2" t="s">
        <v>1</v>
      </c>
    </row>
    <row r="2" spans="1:2">
      <c r="B2" s="2" t="s">
        <v>2</v>
      </c>
    </row>
    <row r="3" spans="1:2">
      <c r="A3" s="3" t="s">
        <v>142</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3" t="s">
        <v>142</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2</v>
      </c>
    </row>
    <row r="3" spans="1:2">
      <c r="A3" s="3" t="s">
        <v>142</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0</v>
      </c>
      <c r="B1" s="2" t="s">
        <v>1</v>
      </c>
    </row>
    <row r="2" spans="1:2">
      <c r="B2" s="2" t="s">
        <v>2</v>
      </c>
    </row>
    <row r="3" spans="1:2">
      <c r="A3" s="3" t="s">
        <v>142</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3</v>
      </c>
      <c r="B1" s="2" t="s">
        <v>1</v>
      </c>
    </row>
    <row r="2" spans="1:2">
      <c r="B2" s="2" t="s">
        <v>2</v>
      </c>
    </row>
    <row r="3" spans="1:2">
      <c r="A3" s="3" t="s">
        <v>142</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6</v>
      </c>
      <c r="B1" s="2" t="s">
        <v>1</v>
      </c>
    </row>
    <row r="2" spans="1:2">
      <c r="B2" s="2" t="s">
        <v>2</v>
      </c>
    </row>
    <row r="3" spans="1:2">
      <c r="A3" s="3" t="s">
        <v>142</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v>
      </c>
    </row>
    <row r="3" spans="1:2">
      <c r="A3" s="3" t="s">
        <v>142</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2</v>
      </c>
      <c r="B1" s="2" t="s">
        <v>1</v>
      </c>
    </row>
    <row r="2" spans="1:2">
      <c r="B2" s="2" t="s">
        <v>2</v>
      </c>
    </row>
    <row r="3" spans="1:2">
      <c r="A3" s="3" t="s">
        <v>142</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42</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8</v>
      </c>
      <c r="B1" s="2" t="s">
        <v>1</v>
      </c>
    </row>
    <row r="2" spans="1:2">
      <c r="B2" s="2" t="s">
        <v>2</v>
      </c>
    </row>
    <row r="3" spans="1:2">
      <c r="A3" s="3" t="s">
        <v>142</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5757</v>
      </c>
      <c r="C3" s="6" t="n">
        <v>15171</v>
      </c>
    </row>
    <row r="4" spans="1:3">
      <c r="A4" s="4" t="s">
        <v>35</v>
      </c>
      <c r="B4" s="5" t="n">
        <v>48207</v>
      </c>
      <c r="C4" s="5" t="n">
        <v>45422</v>
      </c>
    </row>
    <row r="5" spans="1:3">
      <c r="A5" s="4" t="s">
        <v>36</v>
      </c>
      <c r="B5" s="5" t="n">
        <v>128168</v>
      </c>
      <c r="C5" s="5" t="n">
        <v>84001</v>
      </c>
    </row>
    <row r="6" spans="1:3">
      <c r="A6" s="4" t="s">
        <v>37</v>
      </c>
      <c r="B6" s="5" t="n">
        <v>7591</v>
      </c>
      <c r="C6" s="5" t="n">
        <v>8423</v>
      </c>
    </row>
    <row r="7" spans="1:3">
      <c r="A7" s="4" t="s">
        <v>38</v>
      </c>
      <c r="B7" s="5" t="n">
        <v>8591</v>
      </c>
      <c r="C7" s="5" t="n">
        <v>6252</v>
      </c>
    </row>
    <row r="8" spans="1:3">
      <c r="A8" s="4" t="s">
        <v>39</v>
      </c>
      <c r="B8" s="5" t="n">
        <v>208314</v>
      </c>
      <c r="C8" s="5" t="n">
        <v>159269</v>
      </c>
    </row>
    <row r="9" spans="1:3">
      <c r="A9" s="4" t="s">
        <v>40</v>
      </c>
      <c r="B9" s="5" t="n">
        <v>67422</v>
      </c>
      <c r="C9" s="5" t="n">
        <v>55467</v>
      </c>
    </row>
    <row r="10" spans="1:3">
      <c r="A10" s="4" t="s">
        <v>41</v>
      </c>
      <c r="B10" s="5" t="n">
        <v>26672</v>
      </c>
      <c r="C10" s="5" t="n">
        <v>2692</v>
      </c>
    </row>
    <row r="11" spans="1:3">
      <c r="A11" s="4" t="s">
        <v>42</v>
      </c>
      <c r="B11" s="5" t="n">
        <v>23114</v>
      </c>
      <c r="C11" s="5" t="n">
        <v>1906</v>
      </c>
    </row>
    <row r="12" spans="1:3">
      <c r="A12" s="4" t="s">
        <v>43</v>
      </c>
      <c r="B12" s="5" t="n">
        <v>15313</v>
      </c>
      <c r="C12" s="5" t="n">
        <v>18056</v>
      </c>
    </row>
    <row r="13" spans="1:3">
      <c r="A13" s="4" t="s">
        <v>44</v>
      </c>
      <c r="B13" s="5" t="n">
        <v>3989</v>
      </c>
      <c r="C13" s="5" t="n">
        <v>3850</v>
      </c>
    </row>
    <row r="14" spans="1:3">
      <c r="A14" s="4" t="s">
        <v>45</v>
      </c>
      <c r="B14" s="5" t="n">
        <v>344824</v>
      </c>
      <c r="C14" s="5" t="n">
        <v>241240</v>
      </c>
    </row>
    <row r="15" spans="1:3">
      <c r="A15" s="3" t="s">
        <v>46</v>
      </c>
    </row>
    <row r="16" spans="1:3">
      <c r="A16" s="4" t="s">
        <v>47</v>
      </c>
      <c r="B16" s="5" t="n">
        <v>2000</v>
      </c>
      <c r="C16" s="4" t="s">
        <v>48</v>
      </c>
    </row>
    <row r="17" spans="1:3">
      <c r="A17" s="4" t="s">
        <v>49</v>
      </c>
      <c r="B17" s="5" t="n">
        <v>27825</v>
      </c>
      <c r="C17" s="5" t="n">
        <v>29368</v>
      </c>
    </row>
    <row r="18" spans="1:3">
      <c r="A18" s="4" t="s">
        <v>50</v>
      </c>
      <c r="B18" s="5" t="n">
        <v>39512</v>
      </c>
      <c r="C18" s="5" t="n">
        <v>32976</v>
      </c>
    </row>
    <row r="19" spans="1:3">
      <c r="A19" s="4" t="s">
        <v>51</v>
      </c>
      <c r="B19" s="5" t="n">
        <v>69337</v>
      </c>
      <c r="C19" s="5" t="n">
        <v>62344</v>
      </c>
    </row>
    <row r="20" spans="1:3">
      <c r="A20" s="4" t="s">
        <v>52</v>
      </c>
      <c r="B20" s="5" t="n">
        <v>47280</v>
      </c>
      <c r="C20" s="5" t="n">
        <v>4824</v>
      </c>
    </row>
    <row r="21" spans="1:3">
      <c r="A21" s="4" t="s">
        <v>53</v>
      </c>
      <c r="B21" s="5" t="n">
        <v>13325</v>
      </c>
      <c r="C21" s="5" t="n">
        <v>6527</v>
      </c>
    </row>
    <row r="22" spans="1:3">
      <c r="A22" s="4" t="s">
        <v>54</v>
      </c>
      <c r="B22" s="5" t="n">
        <v>19172</v>
      </c>
      <c r="C22" s="5" t="n">
        <v>21068</v>
      </c>
    </row>
    <row r="23" spans="1:3">
      <c r="A23" s="4" t="s">
        <v>43</v>
      </c>
      <c r="B23" s="5" t="n">
        <v>6971</v>
      </c>
      <c r="C23" s="5" t="n">
        <v>1203</v>
      </c>
    </row>
    <row r="24" spans="1:3">
      <c r="A24" s="4" t="s">
        <v>55</v>
      </c>
      <c r="B24" s="5" t="n">
        <v>2097</v>
      </c>
      <c r="C24" s="5" t="n">
        <v>1658</v>
      </c>
    </row>
    <row r="25" spans="1:3">
      <c r="A25" s="4" t="s">
        <v>56</v>
      </c>
      <c r="B25" s="5" t="n">
        <v>158182</v>
      </c>
      <c r="C25" s="5" t="n">
        <v>97624</v>
      </c>
    </row>
    <row r="26" spans="1:3">
      <c r="A26" s="4" t="s">
        <v>57</v>
      </c>
      <c r="B26" s="4" t="s">
        <v>48</v>
      </c>
      <c r="C26" s="4" t="s">
        <v>48</v>
      </c>
    </row>
    <row r="27" spans="1:3">
      <c r="A27" s="3" t="s">
        <v>58</v>
      </c>
    </row>
    <row r="28" spans="1:3">
      <c r="A28" s="4" t="s">
        <v>59</v>
      </c>
      <c r="B28" s="5" t="n">
        <v>0</v>
      </c>
      <c r="C28" s="5" t="n">
        <v>0</v>
      </c>
    </row>
    <row r="29" spans="1:3">
      <c r="A29" s="4" t="s">
        <v>60</v>
      </c>
      <c r="B29" s="5" t="n">
        <v>44755</v>
      </c>
      <c r="C29" s="5" t="n">
        <v>11570</v>
      </c>
    </row>
    <row r="30" spans="1:3">
      <c r="A30" s="4" t="s">
        <v>61</v>
      </c>
      <c r="B30" s="5" t="n">
        <v>197293</v>
      </c>
      <c r="C30" s="5" t="n">
        <v>178896</v>
      </c>
    </row>
    <row r="31" spans="1:3">
      <c r="A31" s="4" t="s">
        <v>62</v>
      </c>
      <c r="B31" s="5" t="n">
        <v>-32462</v>
      </c>
      <c r="C31" s="5" t="n">
        <v>-23792</v>
      </c>
    </row>
    <row r="32" spans="1:3">
      <c r="A32" s="4" t="s">
        <v>63</v>
      </c>
      <c r="B32" s="5" t="n">
        <v>209586</v>
      </c>
      <c r="C32" s="5" t="n">
        <v>166674</v>
      </c>
    </row>
    <row r="33" spans="1:3">
      <c r="A33" s="4" t="s">
        <v>64</v>
      </c>
      <c r="B33" s="5" t="n">
        <v>23500</v>
      </c>
      <c r="C33" s="5" t="n">
        <v>23677</v>
      </c>
    </row>
    <row r="34" spans="1:3">
      <c r="A34" s="4" t="s">
        <v>65</v>
      </c>
      <c r="B34" s="5" t="n">
        <v>186086</v>
      </c>
      <c r="C34" s="5" t="n">
        <v>142997</v>
      </c>
    </row>
    <row r="35" spans="1:3">
      <c r="A35" s="4" t="s">
        <v>66</v>
      </c>
      <c r="B35" s="5" t="n">
        <v>556</v>
      </c>
      <c r="C35" s="5" t="n">
        <v>619</v>
      </c>
    </row>
    <row r="36" spans="1:3">
      <c r="A36" s="4" t="s">
        <v>67</v>
      </c>
      <c r="B36" s="5" t="n">
        <v>186642</v>
      </c>
      <c r="C36" s="5" t="n">
        <v>143616</v>
      </c>
    </row>
    <row r="37" spans="1:3">
      <c r="A37" s="4" t="s">
        <v>68</v>
      </c>
      <c r="B37" s="6" t="n">
        <v>344824</v>
      </c>
      <c r="C37" s="6" t="n">
        <v>2412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1</v>
      </c>
      <c r="B1" s="2" t="s">
        <v>1</v>
      </c>
    </row>
    <row r="2" spans="1:2">
      <c r="B2" s="2" t="s">
        <v>2</v>
      </c>
    </row>
    <row r="3" spans="1:2">
      <c r="A3" s="3" t="s">
        <v>142</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42</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42</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4" t="s">
        <v>195</v>
      </c>
    </row>
    <row r="4" spans="1:2">
      <c r="A4" s="3" t="s">
        <v>196</v>
      </c>
    </row>
    <row r="5" spans="1:2">
      <c r="A5" s="4" t="s">
        <v>197</v>
      </c>
      <c r="B5" s="4" t="s">
        <v>198</v>
      </c>
    </row>
    <row r="6" spans="1:2">
      <c r="A6" s="4" t="s">
        <v>199</v>
      </c>
    </row>
    <row r="7" spans="1:2">
      <c r="A7" s="3" t="s">
        <v>196</v>
      </c>
    </row>
    <row r="8" spans="1:2">
      <c r="A8" s="4" t="s">
        <v>197</v>
      </c>
      <c r="B8"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96</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4</v>
      </c>
      <c r="B1" s="2" t="s">
        <v>1</v>
      </c>
    </row>
    <row r="2" spans="1:2">
      <c r="B2" s="2" t="s">
        <v>2</v>
      </c>
    </row>
    <row r="3" spans="1:2">
      <c r="A3" s="3" t="s">
        <v>196</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196</v>
      </c>
    </row>
    <row r="4" spans="1:2">
      <c r="A4" s="4" t="s">
        <v>218</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0</v>
      </c>
      <c r="B1" s="2" t="s">
        <v>1</v>
      </c>
    </row>
    <row r="2" spans="1:2">
      <c r="B2" s="2" t="s">
        <v>2</v>
      </c>
    </row>
    <row r="3" spans="1:2">
      <c r="A3" s="3" t="s">
        <v>196</v>
      </c>
    </row>
    <row r="4" spans="1:2">
      <c r="A4" s="4" t="s">
        <v>221</v>
      </c>
      <c r="B4"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23</v>
      </c>
      <c r="B1" s="2" t="s">
        <v>1</v>
      </c>
    </row>
    <row r="2" spans="1:2">
      <c r="B2" s="2" t="s">
        <v>2</v>
      </c>
    </row>
    <row r="3" spans="1:2">
      <c r="A3" s="3" t="s">
        <v>196</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2</v>
      </c>
    </row>
    <row r="2" spans="1:3">
      <c r="A2" s="4" t="s">
        <v>70</v>
      </c>
      <c r="B2" s="5" t="n">
        <v>200000</v>
      </c>
      <c r="C2" s="5" t="n">
        <v>200000</v>
      </c>
    </row>
    <row r="3" spans="1:3">
      <c r="A3" s="4" t="s">
        <v>71</v>
      </c>
      <c r="B3" s="5" t="n">
        <v>0</v>
      </c>
      <c r="C3" s="5" t="n">
        <v>0</v>
      </c>
    </row>
    <row r="4" spans="1:3">
      <c r="A4" s="4" t="s">
        <v>72</v>
      </c>
      <c r="B4" s="6" t="n">
        <v>0</v>
      </c>
      <c r="C4" s="6" t="n">
        <v>0</v>
      </c>
    </row>
    <row r="5" spans="1:3">
      <c r="A5" s="4" t="s">
        <v>73</v>
      </c>
      <c r="B5" s="5" t="n">
        <v>30000000</v>
      </c>
      <c r="C5" s="5" t="n">
        <v>30000000</v>
      </c>
    </row>
    <row r="6" spans="1:3">
      <c r="A6" s="4" t="s">
        <v>74</v>
      </c>
      <c r="B6" s="5" t="n">
        <v>14632802</v>
      </c>
      <c r="C6" s="5" t="n">
        <v>13098468</v>
      </c>
    </row>
    <row r="7" spans="1:3">
      <c r="A7" s="4" t="s">
        <v>75</v>
      </c>
      <c r="B7" s="6" t="n">
        <v>0</v>
      </c>
      <c r="C7" s="6" t="n">
        <v>0</v>
      </c>
    </row>
    <row r="8" spans="1:3">
      <c r="A8" s="4" t="s">
        <v>76</v>
      </c>
      <c r="B8" s="5" t="n">
        <v>1534290</v>
      </c>
      <c r="C8" s="5" t="n">
        <v>15457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8</v>
      </c>
      <c r="B1" s="2" t="s">
        <v>1</v>
      </c>
    </row>
    <row r="2" spans="1:2">
      <c r="B2" s="2" t="s">
        <v>2</v>
      </c>
    </row>
    <row r="3" spans="1:2">
      <c r="A3" s="3" t="s">
        <v>196</v>
      </c>
    </row>
    <row r="4" spans="1:2">
      <c r="A4" s="4" t="s">
        <v>229</v>
      </c>
      <c r="B4"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96</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8</v>
      </c>
      <c r="B1" s="2" t="s">
        <v>1</v>
      </c>
    </row>
    <row r="2" spans="1:2">
      <c r="B2" s="2" t="s">
        <v>2</v>
      </c>
    </row>
    <row r="3" spans="1:2">
      <c r="A3" s="3" t="s">
        <v>196</v>
      </c>
    </row>
    <row r="4" spans="1:2">
      <c r="A4" s="4" t="s">
        <v>239</v>
      </c>
      <c r="B4" s="4" t="s">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96</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8</v>
      </c>
      <c r="B1" s="2" t="s">
        <v>1</v>
      </c>
    </row>
    <row r="2" spans="1:2">
      <c r="B2" s="2" t="s">
        <v>2</v>
      </c>
    </row>
    <row r="3" spans="1:2">
      <c r="A3" s="3" t="s">
        <v>196</v>
      </c>
    </row>
    <row r="4" spans="1:2">
      <c r="A4" s="4" t="s">
        <v>249</v>
      </c>
      <c r="B4" s="4" t="s">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1</v>
      </c>
      <c r="B1" s="2" t="s">
        <v>1</v>
      </c>
    </row>
    <row r="2" spans="1:2">
      <c r="B2" s="2" t="s">
        <v>2</v>
      </c>
    </row>
    <row r="3" spans="1:2">
      <c r="A3" s="3" t="s">
        <v>196</v>
      </c>
    </row>
    <row r="4" spans="1:2">
      <c r="A4" s="4" t="s">
        <v>252</v>
      </c>
      <c r="B4" s="4" t="s">
        <v>2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96</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61</v>
      </c>
      <c r="B1" s="2" t="s">
        <v>78</v>
      </c>
      <c r="C1" s="2" t="s">
        <v>1</v>
      </c>
    </row>
    <row r="2" spans="1:3">
      <c r="B2" s="2" t="s">
        <v>262</v>
      </c>
      <c r="C2" s="2" t="s">
        <v>2</v>
      </c>
    </row>
    <row r="3" spans="1:3">
      <c r="A3" s="4" t="s">
        <v>263</v>
      </c>
      <c r="B3" s="4" t="s">
        <v>48</v>
      </c>
    </row>
    <row r="4" spans="1:3">
      <c r="A4" s="4" t="s">
        <v>264</v>
      </c>
    </row>
    <row r="5" spans="1:3">
      <c r="A5" s="4" t="s">
        <v>263</v>
      </c>
      <c r="B5" s="5" t="n">
        <v>6903</v>
      </c>
      <c r="C5" s="6" t="n">
        <v>6903</v>
      </c>
    </row>
    <row r="6" spans="1:3">
      <c r="A6" s="4" t="s">
        <v>265</v>
      </c>
    </row>
    <row r="7" spans="1:3">
      <c r="A7" s="4" t="s">
        <v>263</v>
      </c>
      <c r="B7" s="6" t="n">
        <v>-6903</v>
      </c>
      <c r="C7" s="6" t="n">
        <v>-69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32</v>
      </c>
    </row>
    <row r="2" spans="1:3">
      <c r="A2" s="4" t="s">
        <v>40</v>
      </c>
      <c r="B2" s="6" t="n">
        <v>67422</v>
      </c>
      <c r="C2" s="6" t="n">
        <v>55467</v>
      </c>
    </row>
    <row r="3" spans="1:3">
      <c r="A3" s="4" t="s">
        <v>53</v>
      </c>
      <c r="B3" s="6" t="n">
        <v>13325</v>
      </c>
      <c r="C3" s="5" t="n">
        <v>6527</v>
      </c>
    </row>
    <row r="4" spans="1:3">
      <c r="A4" s="4" t="s">
        <v>267</v>
      </c>
    </row>
    <row r="5" spans="1:3">
      <c r="A5" s="4" t="s">
        <v>40</v>
      </c>
      <c r="C5" s="5" t="n">
        <v>48940</v>
      </c>
    </row>
    <row r="6" spans="1:3">
      <c r="A6" s="4" t="s">
        <v>53</v>
      </c>
      <c r="C6" s="4" t="s">
        <v>48</v>
      </c>
    </row>
    <row r="7" spans="1:3">
      <c r="A7" s="4" t="s">
        <v>268</v>
      </c>
    </row>
    <row r="8" spans="1:3">
      <c r="A8" s="4" t="s">
        <v>40</v>
      </c>
      <c r="C8" s="5" t="n">
        <v>6527</v>
      </c>
    </row>
    <row r="9" spans="1:3">
      <c r="A9" s="4" t="s">
        <v>53</v>
      </c>
      <c r="C9" s="6" t="n">
        <v>652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9</v>
      </c>
      <c r="B1" s="2" t="s">
        <v>78</v>
      </c>
      <c r="D1" s="2" t="s">
        <v>1</v>
      </c>
    </row>
    <row r="2" spans="1:5">
      <c r="B2" s="2" t="s">
        <v>2</v>
      </c>
      <c r="C2" s="2" t="s">
        <v>79</v>
      </c>
      <c r="D2" s="2" t="s">
        <v>2</v>
      </c>
      <c r="E2" s="2" t="s">
        <v>79</v>
      </c>
    </row>
    <row r="3" spans="1:5">
      <c r="A3" s="4" t="s">
        <v>81</v>
      </c>
      <c r="B3" s="6" t="n">
        <v>54303</v>
      </c>
      <c r="C3" s="6" t="n">
        <v>44527</v>
      </c>
      <c r="D3" s="6" t="n">
        <v>157026</v>
      </c>
      <c r="E3" s="6" t="n">
        <v>113922</v>
      </c>
    </row>
    <row r="4" spans="1:5">
      <c r="A4" s="4" t="s">
        <v>82</v>
      </c>
      <c r="B4" s="5" t="n">
        <v>23117</v>
      </c>
      <c r="C4" s="5" t="n">
        <v>20822</v>
      </c>
      <c r="D4" s="5" t="n">
        <v>73190</v>
      </c>
      <c r="E4" s="5" t="n">
        <v>53038</v>
      </c>
    </row>
    <row r="5" spans="1:5">
      <c r="A5" s="4" t="s">
        <v>83</v>
      </c>
      <c r="B5" s="5" t="n">
        <v>17375</v>
      </c>
      <c r="C5" s="5" t="n">
        <v>14549</v>
      </c>
      <c r="D5" s="5" t="n">
        <v>55269</v>
      </c>
      <c r="E5" s="5" t="n">
        <v>43013</v>
      </c>
    </row>
    <row r="6" spans="1:5">
      <c r="A6" s="4" t="s">
        <v>86</v>
      </c>
      <c r="B6" s="5" t="n">
        <v>6968</v>
      </c>
      <c r="C6" s="5" t="n">
        <v>5821</v>
      </c>
      <c r="D6" s="5" t="n">
        <v>18540</v>
      </c>
      <c r="E6" s="5" t="n">
        <v>7524</v>
      </c>
    </row>
    <row r="7" spans="1:5">
      <c r="A7" s="4" t="s">
        <v>88</v>
      </c>
      <c r="B7" s="6" t="n">
        <v>490</v>
      </c>
      <c r="C7" s="5" t="n">
        <v>272</v>
      </c>
      <c r="D7" s="6" t="n">
        <v>1608</v>
      </c>
      <c r="E7" s="5" t="n">
        <v>1206</v>
      </c>
    </row>
    <row r="8" spans="1:5">
      <c r="A8" s="4" t="s">
        <v>267</v>
      </c>
    </row>
    <row r="9" spans="1:5">
      <c r="A9" s="4" t="s">
        <v>81</v>
      </c>
      <c r="C9" s="5" t="n">
        <v>44624</v>
      </c>
      <c r="E9" s="5" t="n">
        <v>114214</v>
      </c>
    </row>
    <row r="10" spans="1:5">
      <c r="A10" s="4" t="s">
        <v>82</v>
      </c>
      <c r="C10" s="5" t="n">
        <v>20725</v>
      </c>
      <c r="E10" s="5" t="n">
        <v>52746</v>
      </c>
    </row>
    <row r="11" spans="1:5">
      <c r="A11" s="4" t="s">
        <v>83</v>
      </c>
      <c r="C11" s="5" t="n">
        <v>14747</v>
      </c>
      <c r="E11" s="5" t="n">
        <v>43683</v>
      </c>
    </row>
    <row r="12" spans="1:5">
      <c r="A12" s="4" t="s">
        <v>86</v>
      </c>
      <c r="C12" s="5" t="n">
        <v>5526</v>
      </c>
      <c r="E12" s="5" t="n">
        <v>6562</v>
      </c>
    </row>
    <row r="13" spans="1:5">
      <c r="A13" s="4" t="s">
        <v>88</v>
      </c>
      <c r="C13" s="5" t="n">
        <v>-23</v>
      </c>
      <c r="E13" s="5" t="n">
        <v>244</v>
      </c>
    </row>
    <row r="14" spans="1:5">
      <c r="A14" s="4" t="s">
        <v>270</v>
      </c>
    </row>
    <row r="15" spans="1:5">
      <c r="A15" s="4" t="s">
        <v>81</v>
      </c>
      <c r="C15" s="5" t="n">
        <v>-97</v>
      </c>
      <c r="E15" s="5" t="n">
        <v>-292</v>
      </c>
    </row>
    <row r="16" spans="1:5">
      <c r="A16" s="4" t="s">
        <v>82</v>
      </c>
      <c r="C16" s="5" t="n">
        <v>97</v>
      </c>
      <c r="E16" s="5" t="n">
        <v>292</v>
      </c>
    </row>
    <row r="17" spans="1:5">
      <c r="A17" s="4" t="s">
        <v>83</v>
      </c>
      <c r="C17" s="5" t="n">
        <v>-198</v>
      </c>
      <c r="E17" s="5" t="n">
        <v>-670</v>
      </c>
    </row>
    <row r="18" spans="1:5">
      <c r="A18" s="4" t="s">
        <v>86</v>
      </c>
      <c r="C18" s="5" t="n">
        <v>295</v>
      </c>
      <c r="E18" s="5" t="n">
        <v>962</v>
      </c>
    </row>
    <row r="19" spans="1:5">
      <c r="A19" s="4" t="s">
        <v>88</v>
      </c>
      <c r="C19" s="6" t="n">
        <v>295</v>
      </c>
      <c r="E19" s="6" t="n">
        <v>96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4" t="s">
        <v>80</v>
      </c>
      <c r="B3" s="6" t="n">
        <v>77420</v>
      </c>
      <c r="C3" s="6" t="n">
        <v>65349</v>
      </c>
      <c r="D3" s="6" t="n">
        <v>230216</v>
      </c>
      <c r="E3" s="6" t="n">
        <v>166960</v>
      </c>
    </row>
    <row r="4" spans="1:5">
      <c r="A4" s="4" t="s">
        <v>81</v>
      </c>
      <c r="B4" s="5" t="n">
        <v>54303</v>
      </c>
      <c r="C4" s="5" t="n">
        <v>44527</v>
      </c>
      <c r="D4" s="5" t="n">
        <v>157026</v>
      </c>
      <c r="E4" s="5" t="n">
        <v>113922</v>
      </c>
    </row>
    <row r="5" spans="1:5">
      <c r="A5" s="4" t="s">
        <v>82</v>
      </c>
      <c r="B5" s="5" t="n">
        <v>23117</v>
      </c>
      <c r="C5" s="5" t="n">
        <v>20822</v>
      </c>
      <c r="D5" s="5" t="n">
        <v>73190</v>
      </c>
      <c r="E5" s="5" t="n">
        <v>53038</v>
      </c>
    </row>
    <row r="6" spans="1:5">
      <c r="A6" s="4" t="s">
        <v>83</v>
      </c>
      <c r="B6" s="5" t="n">
        <v>17375</v>
      </c>
      <c r="C6" s="5" t="n">
        <v>14549</v>
      </c>
      <c r="D6" s="5" t="n">
        <v>55269</v>
      </c>
      <c r="E6" s="5" t="n">
        <v>43013</v>
      </c>
    </row>
    <row r="7" spans="1:5">
      <c r="A7" s="4" t="s">
        <v>84</v>
      </c>
      <c r="B7" s="5" t="n">
        <v>131</v>
      </c>
      <c r="C7" s="5" t="n">
        <v>452</v>
      </c>
      <c r="D7" s="5" t="n">
        <v>738</v>
      </c>
      <c r="E7" s="5" t="n">
        <v>2501</v>
      </c>
    </row>
    <row r="8" spans="1:5">
      <c r="A8" s="4" t="s">
        <v>85</v>
      </c>
      <c r="B8" s="5" t="n">
        <v>-1357</v>
      </c>
      <c r="C8" s="4" t="s">
        <v>48</v>
      </c>
      <c r="D8" s="5" t="n">
        <v>-1357</v>
      </c>
      <c r="E8" s="4" t="s">
        <v>48</v>
      </c>
    </row>
    <row r="9" spans="1:5">
      <c r="A9" s="4" t="s">
        <v>86</v>
      </c>
      <c r="B9" s="5" t="n">
        <v>6968</v>
      </c>
      <c r="C9" s="5" t="n">
        <v>5821</v>
      </c>
      <c r="D9" s="5" t="n">
        <v>18540</v>
      </c>
      <c r="E9" s="5" t="n">
        <v>7524</v>
      </c>
    </row>
    <row r="10" spans="1:5">
      <c r="A10" s="4" t="s">
        <v>87</v>
      </c>
      <c r="B10" s="5" t="n">
        <v>449</v>
      </c>
      <c r="C10" s="5" t="n">
        <v>80</v>
      </c>
      <c r="D10" s="5" t="n">
        <v>1583</v>
      </c>
      <c r="E10" s="5" t="n">
        <v>227</v>
      </c>
    </row>
    <row r="11" spans="1:5">
      <c r="A11" s="4" t="s">
        <v>88</v>
      </c>
      <c r="B11" s="5" t="n">
        <v>490</v>
      </c>
      <c r="C11" s="5" t="n">
        <v>272</v>
      </c>
      <c r="D11" s="5" t="n">
        <v>1608</v>
      </c>
      <c r="E11" s="5" t="n">
        <v>1206</v>
      </c>
    </row>
    <row r="12" spans="1:5">
      <c r="A12" s="4" t="s">
        <v>89</v>
      </c>
      <c r="B12" s="5" t="n">
        <v>939</v>
      </c>
      <c r="C12" s="5" t="n">
        <v>352</v>
      </c>
      <c r="D12" s="5" t="n">
        <v>3191</v>
      </c>
      <c r="E12" s="5" t="n">
        <v>1433</v>
      </c>
    </row>
    <row r="13" spans="1:5">
      <c r="A13" s="4" t="s">
        <v>90</v>
      </c>
      <c r="B13" s="5" t="n">
        <v>6029</v>
      </c>
      <c r="C13" s="5" t="n">
        <v>5469</v>
      </c>
      <c r="D13" s="5" t="n">
        <v>15349</v>
      </c>
      <c r="E13" s="5" t="n">
        <v>6091</v>
      </c>
    </row>
    <row r="14" spans="1:5">
      <c r="A14" s="4" t="s">
        <v>91</v>
      </c>
      <c r="B14" s="5" t="n">
        <v>1442</v>
      </c>
      <c r="C14" s="5" t="n">
        <v>1133</v>
      </c>
      <c r="D14" s="5" t="n">
        <v>3780</v>
      </c>
      <c r="E14" s="5" t="n">
        <v>2401</v>
      </c>
    </row>
    <row r="15" spans="1:5">
      <c r="A15" s="4" t="s">
        <v>92</v>
      </c>
      <c r="B15" s="5" t="n">
        <v>4587</v>
      </c>
      <c r="C15" s="5" t="n">
        <v>4336</v>
      </c>
      <c r="D15" s="5" t="n">
        <v>11569</v>
      </c>
      <c r="E15" s="5" t="n">
        <v>3690</v>
      </c>
    </row>
    <row r="16" spans="1:5">
      <c r="A16" s="4" t="s">
        <v>93</v>
      </c>
      <c r="B16" s="5" t="n">
        <v>-27</v>
      </c>
      <c r="C16" s="5" t="n">
        <v>-28</v>
      </c>
      <c r="D16" s="5" t="n">
        <v>-75</v>
      </c>
      <c r="E16" s="5" t="n">
        <v>-104</v>
      </c>
    </row>
    <row r="17" spans="1:5">
      <c r="A17" s="4" t="s">
        <v>94</v>
      </c>
      <c r="B17" s="6" t="n">
        <v>4560</v>
      </c>
      <c r="C17" s="6" t="n">
        <v>4308</v>
      </c>
      <c r="D17" s="6" t="n">
        <v>11494</v>
      </c>
      <c r="E17" s="6" t="n">
        <v>3586</v>
      </c>
    </row>
    <row r="18" spans="1:5">
      <c r="A18" s="3" t="s">
        <v>95</v>
      </c>
    </row>
    <row r="19" spans="1:5">
      <c r="A19" s="4" t="s">
        <v>96</v>
      </c>
      <c r="B19" s="7" t="n">
        <v>0.35</v>
      </c>
      <c r="C19" s="7" t="n">
        <v>0.37</v>
      </c>
      <c r="D19" s="7" t="n">
        <v>0.91</v>
      </c>
      <c r="E19" s="7" t="n">
        <v>0.31</v>
      </c>
    </row>
    <row r="20" spans="1:5">
      <c r="A20" s="4" t="s">
        <v>97</v>
      </c>
      <c r="B20" s="7" t="n">
        <v>0.34</v>
      </c>
      <c r="C20" s="7" t="n">
        <v>0.37</v>
      </c>
      <c r="D20" s="7" t="n">
        <v>0.9</v>
      </c>
      <c r="E20" s="7" t="n">
        <v>0.31</v>
      </c>
    </row>
    <row r="21" spans="1:5">
      <c r="A21" s="3" t="s">
        <v>98</v>
      </c>
    </row>
    <row r="22" spans="1:5">
      <c r="A22" s="4" t="s">
        <v>99</v>
      </c>
      <c r="B22" s="5" t="n">
        <v>12914</v>
      </c>
      <c r="C22" s="5" t="n">
        <v>11313</v>
      </c>
      <c r="D22" s="5" t="n">
        <v>12437</v>
      </c>
      <c r="E22" s="5" t="n">
        <v>11289</v>
      </c>
    </row>
    <row r="23" spans="1:5">
      <c r="A23" s="4" t="s">
        <v>100</v>
      </c>
      <c r="B23" s="5" t="n">
        <v>13146</v>
      </c>
      <c r="C23" s="5" t="n">
        <v>11344</v>
      </c>
      <c r="D23" s="5" t="n">
        <v>12652</v>
      </c>
      <c r="E23" s="5" t="n">
        <v>11320</v>
      </c>
    </row>
    <row r="24" spans="1:5">
      <c r="A24" s="3" t="s">
        <v>101</v>
      </c>
    </row>
    <row r="25" spans="1:5">
      <c r="A25" s="4" t="s">
        <v>92</v>
      </c>
      <c r="B25" s="6" t="n">
        <v>4587</v>
      </c>
      <c r="C25" s="6" t="n">
        <v>4336</v>
      </c>
      <c r="D25" s="6" t="n">
        <v>11569</v>
      </c>
      <c r="E25" s="6" t="n">
        <v>3690</v>
      </c>
    </row>
    <row r="26" spans="1:5">
      <c r="A26" s="4" t="s">
        <v>102</v>
      </c>
      <c r="B26" s="5" t="n">
        <v>478</v>
      </c>
      <c r="C26" s="5" t="n">
        <v>474</v>
      </c>
      <c r="D26" s="5" t="n">
        <v>1427</v>
      </c>
      <c r="E26" s="5" t="n">
        <v>2682</v>
      </c>
    </row>
    <row r="27" spans="1:5">
      <c r="A27" s="4" t="s">
        <v>103</v>
      </c>
      <c r="B27" s="5" t="n">
        <v>-869</v>
      </c>
      <c r="C27" s="5" t="n">
        <v>1849</v>
      </c>
      <c r="D27" s="5" t="n">
        <v>-3217</v>
      </c>
      <c r="E27" s="5" t="n">
        <v>4878</v>
      </c>
    </row>
    <row r="28" spans="1:5">
      <c r="A28" s="4" t="s">
        <v>101</v>
      </c>
      <c r="B28" s="5" t="n">
        <v>4196</v>
      </c>
      <c r="C28" s="5" t="n">
        <v>6659</v>
      </c>
      <c r="D28" s="5" t="n">
        <v>9779</v>
      </c>
      <c r="E28" s="5" t="n">
        <v>11250</v>
      </c>
    </row>
    <row r="29" spans="1:5">
      <c r="A29" s="4" t="s">
        <v>104</v>
      </c>
      <c r="B29" s="5" t="n">
        <v>-44</v>
      </c>
      <c r="C29" s="5" t="n">
        <v>-26</v>
      </c>
      <c r="D29" s="5" t="n">
        <v>-52</v>
      </c>
      <c r="E29" s="5" t="n">
        <v>-95</v>
      </c>
    </row>
    <row r="30" spans="1:5">
      <c r="A30" s="4" t="s">
        <v>105</v>
      </c>
      <c r="B30" s="6" t="n">
        <v>4152</v>
      </c>
      <c r="C30" s="6" t="n">
        <v>6633</v>
      </c>
      <c r="D30" s="6" t="n">
        <v>9727</v>
      </c>
      <c r="E30" s="6" t="n">
        <v>111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14"/>
    <col customWidth="1" max="9" min="9" width="4"/>
    <col customWidth="1" max="10" min="10" width="14"/>
    <col customWidth="1" max="11" min="11" width="4"/>
    <col customWidth="1" max="12" min="12" width="14"/>
  </cols>
  <sheetData>
    <row r="1" spans="1:12">
      <c r="A1" s="1" t="s">
        <v>271</v>
      </c>
      <c r="B1" s="2" t="s">
        <v>272</v>
      </c>
      <c r="C1" s="2" t="s">
        <v>273</v>
      </c>
      <c r="D1" s="2" t="s">
        <v>2</v>
      </c>
      <c r="F1" s="2" t="s">
        <v>79</v>
      </c>
      <c r="G1" s="2" t="s">
        <v>274</v>
      </c>
      <c r="H1" s="2" t="s">
        <v>2</v>
      </c>
      <c r="J1" s="2" t="s">
        <v>2</v>
      </c>
      <c r="L1" s="2" t="s">
        <v>79</v>
      </c>
    </row>
    <row r="2" spans="1:12">
      <c r="A2" s="4" t="s">
        <v>275</v>
      </c>
      <c r="J2" s="6" t="n">
        <v>60195</v>
      </c>
      <c r="L2" s="4" t="s">
        <v>48</v>
      </c>
    </row>
    <row r="3" spans="1:12">
      <c r="A3" s="4" t="s">
        <v>276</v>
      </c>
      <c r="J3" s="5" t="n">
        <v>3223</v>
      </c>
      <c r="L3" s="4" t="s">
        <v>48</v>
      </c>
    </row>
    <row r="4" spans="1:12">
      <c r="A4" s="4" t="s">
        <v>277</v>
      </c>
      <c r="D4" s="6" t="n">
        <v>746</v>
      </c>
      <c r="G4" s="6" t="n">
        <v>46</v>
      </c>
      <c r="J4" s="5" t="n">
        <v>1995</v>
      </c>
      <c r="L4" s="5" t="n">
        <v>135</v>
      </c>
    </row>
    <row r="5" spans="1:12">
      <c r="A5" s="4" t="s">
        <v>278</v>
      </c>
    </row>
    <row r="6" spans="1:12">
      <c r="A6" s="4" t="s">
        <v>279</v>
      </c>
      <c r="B6" s="4" t="s">
        <v>280</v>
      </c>
    </row>
    <row r="7" spans="1:12">
      <c r="A7" s="4" t="s">
        <v>281</v>
      </c>
      <c r="B7" s="6" t="n">
        <v>58862</v>
      </c>
      <c r="H7" s="6" t="n">
        <v>58862</v>
      </c>
      <c r="I7" s="4" t="s">
        <v>282</v>
      </c>
    </row>
    <row r="8" spans="1:12">
      <c r="A8" s="4" t="s">
        <v>283</v>
      </c>
      <c r="C8" s="6" t="n">
        <v>545</v>
      </c>
      <c r="H8" s="5" t="n">
        <v>545</v>
      </c>
    </row>
    <row r="9" spans="1:12">
      <c r="A9" s="4" t="s">
        <v>284</v>
      </c>
      <c r="B9" s="5" t="n">
        <v>3700</v>
      </c>
    </row>
    <row r="10" spans="1:12">
      <c r="A10" s="4" t="s">
        <v>275</v>
      </c>
      <c r="B10" s="5" t="n">
        <v>60195</v>
      </c>
    </row>
    <row r="11" spans="1:12">
      <c r="A11" s="4" t="s">
        <v>285</v>
      </c>
      <c r="B11" s="5" t="n">
        <v>1078</v>
      </c>
    </row>
    <row r="12" spans="1:12">
      <c r="A12" s="4" t="s">
        <v>286</v>
      </c>
      <c r="B12" s="6" t="n">
        <v>698</v>
      </c>
    </row>
    <row r="13" spans="1:12">
      <c r="A13" s="4" t="s">
        <v>287</v>
      </c>
      <c r="B13" s="4" t="s">
        <v>288</v>
      </c>
    </row>
    <row r="14" spans="1:12">
      <c r="A14" s="4" t="s">
        <v>289</v>
      </c>
      <c r="B14" s="6" t="n">
        <v>4375</v>
      </c>
      <c r="D14" s="5" t="n">
        <v>4375</v>
      </c>
      <c r="H14" s="5" t="n">
        <v>4375</v>
      </c>
      <c r="J14" s="5" t="n">
        <v>4375</v>
      </c>
    </row>
    <row r="15" spans="1:12">
      <c r="A15" s="4" t="s">
        <v>290</v>
      </c>
      <c r="B15" s="6" t="n">
        <v>2661</v>
      </c>
      <c r="D15" s="5" t="n">
        <v>2661</v>
      </c>
      <c r="E15" s="4" t="s">
        <v>291</v>
      </c>
      <c r="H15" s="6" t="n">
        <v>2661</v>
      </c>
      <c r="I15" s="4" t="s">
        <v>291</v>
      </c>
      <c r="J15" s="5" t="n">
        <v>2661</v>
      </c>
      <c r="K15" s="4" t="s">
        <v>291</v>
      </c>
    </row>
    <row r="16" spans="1:12">
      <c r="A16" s="4" t="s">
        <v>276</v>
      </c>
      <c r="D16" s="5" t="n">
        <v>1050</v>
      </c>
      <c r="F16" s="6" t="n">
        <v>1179</v>
      </c>
      <c r="J16" s="5" t="n">
        <v>3223</v>
      </c>
      <c r="L16" s="5" t="n">
        <v>3537</v>
      </c>
    </row>
    <row r="17" spans="1:12">
      <c r="A17" s="4" t="s">
        <v>277</v>
      </c>
      <c r="D17" s="5" t="n">
        <v>749</v>
      </c>
      <c r="J17" s="5" t="n">
        <v>1985</v>
      </c>
    </row>
    <row r="18" spans="1:12">
      <c r="A18" s="4" t="s">
        <v>292</v>
      </c>
      <c r="D18" s="6" t="n">
        <v>2</v>
      </c>
      <c r="J18" s="6" t="n">
        <v>461</v>
      </c>
    </row>
    <row r="19" spans="1:12">
      <c r="A19" s="4" t="s">
        <v>293</v>
      </c>
      <c r="F19" s="6" t="n">
        <v>1136</v>
      </c>
      <c r="L19" s="6" t="n">
        <v>3408</v>
      </c>
    </row>
    <row r="20" spans="1:12">
      <c r="A20" s="4" t="s">
        <v>294</v>
      </c>
    </row>
    <row r="21" spans="1:12">
      <c r="A21" s="4" t="s">
        <v>295</v>
      </c>
      <c r="B21" s="4" t="s">
        <v>296</v>
      </c>
    </row>
    <row r="22" spans="1:12">
      <c r="A22" s="4" t="s">
        <v>297</v>
      </c>
      <c r="B22" s="6" t="n">
        <v>1249</v>
      </c>
    </row>
    <row r="23" spans="1:12">
      <c r="A23" s="4" t="s">
        <v>298</v>
      </c>
    </row>
    <row r="24" spans="1:12">
      <c r="A24" s="4" t="s">
        <v>299</v>
      </c>
      <c r="B24" s="4" t="s">
        <v>300</v>
      </c>
    </row>
    <row r="25" spans="1:12">
      <c r="A25" s="4" t="s">
        <v>301</v>
      </c>
    </row>
    <row r="26" spans="1:12">
      <c r="A26" s="4" t="s">
        <v>299</v>
      </c>
      <c r="B26" s="4" t="s">
        <v>302</v>
      </c>
    </row>
    <row r="27" spans="1:12"/>
    <row r="28" spans="1:12">
      <c r="A28" s="4" t="s">
        <v>282</v>
      </c>
      <c r="B28" s="4" t="s">
        <v>303</v>
      </c>
    </row>
    <row r="29" spans="1:12">
      <c r="A29" s="4" t="s">
        <v>291</v>
      </c>
      <c r="B29" s="4" t="s">
        <v>304</v>
      </c>
    </row>
  </sheetData>
  <mergeCells count="6">
    <mergeCell ref="D1:E1"/>
    <mergeCell ref="H1:I1"/>
    <mergeCell ref="J1:K1"/>
    <mergeCell ref="A27:L27"/>
    <mergeCell ref="B28:L28"/>
    <mergeCell ref="B29:L29"/>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s>
  <sheetData>
    <row r="1" spans="1:6">
      <c r="A1" s="1" t="s">
        <v>305</v>
      </c>
      <c r="C1" s="2" t="s">
        <v>272</v>
      </c>
      <c r="D1" s="2" t="s">
        <v>273</v>
      </c>
      <c r="E1" s="2" t="s">
        <v>2</v>
      </c>
    </row>
    <row r="2" spans="1:6">
      <c r="A2" s="4" t="s">
        <v>306</v>
      </c>
      <c r="C2" s="6" t="n">
        <v>58862</v>
      </c>
      <c r="E2" s="6" t="n">
        <v>58862</v>
      </c>
      <c r="F2" s="4" t="s">
        <v>282</v>
      </c>
    </row>
    <row r="3" spans="1:6">
      <c r="A3" s="4" t="s">
        <v>307</v>
      </c>
      <c r="D3" s="6" t="n">
        <v>545</v>
      </c>
      <c r="E3" s="5" t="n">
        <v>545</v>
      </c>
    </row>
    <row r="4" spans="1:6">
      <c r="A4" s="4" t="s">
        <v>308</v>
      </c>
      <c r="B4" s="4" t="s">
        <v>291</v>
      </c>
      <c r="E4" s="5" t="n">
        <v>2921</v>
      </c>
    </row>
    <row r="5" spans="1:6">
      <c r="A5" s="4" t="s">
        <v>309</v>
      </c>
      <c r="E5" s="6" t="n">
        <v>62328</v>
      </c>
    </row>
    <row r="6" spans="1:6"/>
    <row r="7" spans="1:6">
      <c r="A7" s="4" t="s">
        <v>282</v>
      </c>
      <c r="B7" s="4" t="s">
        <v>303</v>
      </c>
    </row>
    <row r="8" spans="1:6">
      <c r="A8" s="4" t="s">
        <v>291</v>
      </c>
      <c r="B8" s="4" t="s">
        <v>310</v>
      </c>
    </row>
  </sheetData>
  <mergeCells count="5">
    <mergeCell ref="A1:B1"/>
    <mergeCell ref="E1:F1"/>
    <mergeCell ref="A6:E6"/>
    <mergeCell ref="B7:E7"/>
    <mergeCell ref="B8:E8"/>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311</v>
      </c>
      <c r="C1" s="2" t="s">
        <v>2</v>
      </c>
      <c r="E1" s="2" t="s">
        <v>272</v>
      </c>
      <c r="F1" s="2" t="s">
        <v>32</v>
      </c>
    </row>
    <row r="2" spans="1:6">
      <c r="A2" s="4" t="s">
        <v>312</v>
      </c>
      <c r="C2" s="6" t="n">
        <v>26672</v>
      </c>
      <c r="F2" s="6" t="n">
        <v>2692</v>
      </c>
    </row>
    <row r="3" spans="1:6">
      <c r="A3" s="4" t="s">
        <v>278</v>
      </c>
    </row>
    <row r="4" spans="1:6">
      <c r="A4" s="4" t="s">
        <v>313</v>
      </c>
      <c r="B4" s="4" t="s">
        <v>282</v>
      </c>
      <c r="C4" s="5" t="n">
        <v>1078</v>
      </c>
    </row>
    <row r="5" spans="1:6">
      <c r="A5" s="4" t="s">
        <v>314</v>
      </c>
      <c r="B5" s="4" t="s">
        <v>291</v>
      </c>
      <c r="C5" s="5" t="n">
        <v>10437</v>
      </c>
    </row>
    <row r="6" spans="1:6">
      <c r="A6" s="4" t="s">
        <v>36</v>
      </c>
      <c r="B6" s="4" t="s">
        <v>315</v>
      </c>
      <c r="C6" s="5" t="n">
        <v>27750</v>
      </c>
    </row>
    <row r="7" spans="1:6">
      <c r="A7" s="4" t="s">
        <v>290</v>
      </c>
      <c r="C7" s="5" t="n">
        <v>2661</v>
      </c>
      <c r="D7" s="4" t="s">
        <v>316</v>
      </c>
      <c r="E7" s="6" t="n">
        <v>2661</v>
      </c>
    </row>
    <row r="8" spans="1:6">
      <c r="A8" s="4" t="s">
        <v>317</v>
      </c>
      <c r="C8" s="5" t="n">
        <v>24000</v>
      </c>
      <c r="D8" s="4" t="s">
        <v>318</v>
      </c>
      <c r="E8" s="5" t="n">
        <v>24000</v>
      </c>
    </row>
    <row r="9" spans="1:6">
      <c r="A9" s="4" t="s">
        <v>319</v>
      </c>
      <c r="C9" s="5" t="n">
        <v>-21208</v>
      </c>
    </row>
    <row r="10" spans="1:6">
      <c r="A10" s="4" t="s">
        <v>320</v>
      </c>
      <c r="B10" s="4" t="s">
        <v>321</v>
      </c>
      <c r="C10" s="5" t="n">
        <v>-7376</v>
      </c>
    </row>
    <row r="11" spans="1:6">
      <c r="A11" s="4" t="s">
        <v>322</v>
      </c>
      <c r="C11" s="5" t="n">
        <v>37342</v>
      </c>
    </row>
    <row r="12" spans="1:6">
      <c r="A12" s="4" t="s">
        <v>312</v>
      </c>
      <c r="C12" s="5" t="n">
        <v>24986</v>
      </c>
      <c r="D12" s="4" t="s">
        <v>323</v>
      </c>
      <c r="E12" s="6" t="n">
        <v>24986</v>
      </c>
    </row>
    <row r="13" spans="1:6">
      <c r="A13" s="4" t="s">
        <v>324</v>
      </c>
      <c r="C13" s="6" t="n">
        <v>62328</v>
      </c>
    </row>
    <row r="14" spans="1:6"/>
    <row r="15" spans="1:6">
      <c r="A15" s="4" t="s">
        <v>282</v>
      </c>
      <c r="B15" s="4" t="s">
        <v>325</v>
      </c>
    </row>
    <row r="16" spans="1:6">
      <c r="A16" s="4" t="s">
        <v>291</v>
      </c>
      <c r="B16" s="4" t="s">
        <v>326</v>
      </c>
    </row>
    <row r="17" spans="1:6">
      <c r="A17" s="4" t="s">
        <v>315</v>
      </c>
      <c r="B17" s="4" t="s">
        <v>327</v>
      </c>
    </row>
    <row r="18" spans="1:6">
      <c r="A18" s="4" t="s">
        <v>316</v>
      </c>
      <c r="B18" s="4" t="s">
        <v>304</v>
      </c>
    </row>
    <row r="19" spans="1:6">
      <c r="A19" s="4" t="s">
        <v>318</v>
      </c>
      <c r="B19" s="4" t="s">
        <v>328</v>
      </c>
    </row>
    <row r="20" spans="1:6">
      <c r="A20" s="4" t="s">
        <v>321</v>
      </c>
      <c r="B20" s="4" t="s">
        <v>329</v>
      </c>
    </row>
    <row r="21" spans="1:6">
      <c r="A21" s="4" t="s">
        <v>323</v>
      </c>
      <c r="B21" s="4" t="s">
        <v>330</v>
      </c>
    </row>
  </sheetData>
  <mergeCells count="10">
    <mergeCell ref="A1:B1"/>
    <mergeCell ref="C1:D1"/>
    <mergeCell ref="A14:E14"/>
    <mergeCell ref="B15:E15"/>
    <mergeCell ref="B16:E16"/>
    <mergeCell ref="B17:E17"/>
    <mergeCell ref="B18:E18"/>
    <mergeCell ref="B19:E19"/>
    <mergeCell ref="B20:E20"/>
    <mergeCell ref="B21:E2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1</v>
      </c>
      <c r="C1" s="2" t="s">
        <v>2</v>
      </c>
      <c r="D1" s="2" t="s">
        <v>272</v>
      </c>
    </row>
    <row r="2" spans="1:4">
      <c r="A2" s="4" t="s">
        <v>332</v>
      </c>
      <c r="C2" s="6" t="n">
        <v>13307</v>
      </c>
    </row>
    <row r="3" spans="1:4">
      <c r="A3" s="4" t="s">
        <v>333</v>
      </c>
      <c r="C3" s="5" t="n">
        <v>14443</v>
      </c>
    </row>
    <row r="4" spans="1:4">
      <c r="A4" s="4" t="s">
        <v>334</v>
      </c>
      <c r="B4" s="4" t="s">
        <v>282</v>
      </c>
      <c r="C4" s="5" t="n">
        <v>27750</v>
      </c>
    </row>
    <row r="5" spans="1:4">
      <c r="A5" s="4" t="s">
        <v>335</v>
      </c>
      <c r="C5" s="5" t="n">
        <v>23375</v>
      </c>
    </row>
    <row r="6" spans="1:4">
      <c r="A6" s="4" t="s">
        <v>336</v>
      </c>
      <c r="C6" s="6" t="n">
        <v>4375</v>
      </c>
      <c r="D6" s="6" t="n">
        <v>4375</v>
      </c>
    </row>
    <row r="7" spans="1:4"/>
    <row r="8" spans="1:4">
      <c r="A8" s="4" t="s">
        <v>282</v>
      </c>
      <c r="B8" s="4" t="s">
        <v>327</v>
      </c>
    </row>
  </sheetData>
  <mergeCells count="3">
    <mergeCell ref="A1:B1"/>
    <mergeCell ref="A7:C7"/>
    <mergeCell ref="B8:C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2</v>
      </c>
    </row>
    <row r="3" spans="1:3">
      <c r="A3" s="4" t="s">
        <v>338</v>
      </c>
      <c r="C3" s="6" t="n">
        <v>24000</v>
      </c>
    </row>
    <row r="4" spans="1:3">
      <c r="A4" s="4" t="s">
        <v>339</v>
      </c>
      <c r="C4" s="4" t="s">
        <v>340</v>
      </c>
    </row>
    <row r="5" spans="1:3">
      <c r="A5" s="4" t="s">
        <v>341</v>
      </c>
    </row>
    <row r="6" spans="1:3">
      <c r="A6" s="4" t="s">
        <v>338</v>
      </c>
      <c r="C6" s="6" t="n">
        <v>13800</v>
      </c>
    </row>
    <row r="7" spans="1:3">
      <c r="A7" s="4" t="s">
        <v>342</v>
      </c>
    </row>
    <row r="8" spans="1:3">
      <c r="A8" s="4" t="s">
        <v>338</v>
      </c>
      <c r="C8" s="5" t="n">
        <v>8400</v>
      </c>
    </row>
    <row r="9" spans="1:3">
      <c r="A9" s="4" t="s">
        <v>343</v>
      </c>
    </row>
    <row r="10" spans="1:3">
      <c r="A10" s="4" t="s">
        <v>338</v>
      </c>
      <c r="C10" s="6" t="n">
        <v>1800</v>
      </c>
    </row>
    <row r="11" spans="1:3">
      <c r="A11" s="4" t="s">
        <v>278</v>
      </c>
    </row>
    <row r="12" spans="1:3">
      <c r="A12" s="4" t="s">
        <v>338</v>
      </c>
      <c r="B12" s="6" t="n">
        <v>24000</v>
      </c>
    </row>
    <row r="13" spans="1:3">
      <c r="A13" s="4" t="s">
        <v>344</v>
      </c>
      <c r="B13" s="5" t="n">
        <v>2530</v>
      </c>
    </row>
    <row r="14" spans="1:3">
      <c r="A14" s="4" t="s">
        <v>345</v>
      </c>
    </row>
    <row r="15" spans="1:3">
      <c r="A15" s="4" t="s">
        <v>338</v>
      </c>
      <c r="B15" s="6" t="n">
        <v>13800</v>
      </c>
    </row>
    <row r="16" spans="1:3">
      <c r="A16" s="4" t="s">
        <v>339</v>
      </c>
      <c r="B16" s="4" t="s">
        <v>346</v>
      </c>
    </row>
    <row r="17" spans="1:3">
      <c r="A17" s="4" t="s">
        <v>344</v>
      </c>
      <c r="B17" s="6" t="n">
        <v>1150</v>
      </c>
    </row>
    <row r="18" spans="1:3">
      <c r="A18" s="4" t="s">
        <v>347</v>
      </c>
    </row>
    <row r="19" spans="1:3">
      <c r="A19" s="4" t="s">
        <v>338</v>
      </c>
      <c r="B19" s="6" t="n">
        <v>8400</v>
      </c>
    </row>
    <row r="20" spans="1:3">
      <c r="A20" s="4" t="s">
        <v>339</v>
      </c>
      <c r="B20" s="4" t="s">
        <v>348</v>
      </c>
    </row>
    <row r="21" spans="1:3">
      <c r="A21" s="4" t="s">
        <v>344</v>
      </c>
      <c r="B21" s="6" t="n">
        <v>1200</v>
      </c>
    </row>
    <row r="22" spans="1:3">
      <c r="A22" s="4" t="s">
        <v>349</v>
      </c>
    </row>
    <row r="23" spans="1:3">
      <c r="A23" s="4" t="s">
        <v>338</v>
      </c>
      <c r="B23" s="6" t="n">
        <v>1800</v>
      </c>
    </row>
    <row r="24" spans="1:3">
      <c r="A24" s="4" t="s">
        <v>339</v>
      </c>
      <c r="B24" s="4" t="s">
        <v>340</v>
      </c>
    </row>
    <row r="25" spans="1:3">
      <c r="A25" s="4" t="s">
        <v>344</v>
      </c>
      <c r="B25" s="6" t="n">
        <v>18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350</v>
      </c>
      <c r="C1" s="2" t="s">
        <v>78</v>
      </c>
      <c r="D1" s="2" t="s">
        <v>1</v>
      </c>
    </row>
    <row r="2" spans="1:4">
      <c r="C2" s="2" t="s">
        <v>2</v>
      </c>
      <c r="D2" s="2" t="s">
        <v>2</v>
      </c>
    </row>
    <row r="3" spans="1:4">
      <c r="A3" s="4" t="s">
        <v>351</v>
      </c>
      <c r="C3" s="6" t="n">
        <v>15496</v>
      </c>
      <c r="D3" s="6" t="n">
        <v>42931</v>
      </c>
    </row>
    <row r="4" spans="1:4">
      <c r="A4" s="4" t="s">
        <v>82</v>
      </c>
      <c r="B4" s="4" t="s">
        <v>282</v>
      </c>
      <c r="C4" s="5" t="n">
        <v>3024</v>
      </c>
      <c r="D4" s="5" t="n">
        <v>8916</v>
      </c>
    </row>
    <row r="5" spans="1:4">
      <c r="A5" s="4" t="s">
        <v>352</v>
      </c>
      <c r="B5" s="4" t="s">
        <v>291</v>
      </c>
      <c r="C5" s="5" t="n">
        <v>244</v>
      </c>
      <c r="D5" s="5" t="n">
        <v>204</v>
      </c>
    </row>
    <row r="6" spans="1:4">
      <c r="A6" s="4" t="s">
        <v>353</v>
      </c>
      <c r="C6" s="6" t="n">
        <v>6</v>
      </c>
      <c r="D6" s="6" t="n">
        <v>-569</v>
      </c>
    </row>
    <row r="7" spans="1:4"/>
    <row r="8" spans="1:4">
      <c r="A8" s="4" t="s">
        <v>282</v>
      </c>
      <c r="B8" s="4" t="s">
        <v>354</v>
      </c>
    </row>
    <row r="9" spans="1:4">
      <c r="A9" s="4" t="s">
        <v>291</v>
      </c>
      <c r="B9" s="4" t="s">
        <v>355</v>
      </c>
    </row>
  </sheetData>
  <mergeCells count="4">
    <mergeCell ref="A1:B2"/>
    <mergeCell ref="A7:C7"/>
    <mergeCell ref="B8:C8"/>
    <mergeCell ref="B9:C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356</v>
      </c>
      <c r="C1" s="2" t="s">
        <v>78</v>
      </c>
      <c r="D1" s="2" t="s">
        <v>1</v>
      </c>
    </row>
    <row r="2" spans="1:4">
      <c r="C2" s="2" t="s">
        <v>79</v>
      </c>
      <c r="D2" s="2" t="s">
        <v>79</v>
      </c>
    </row>
    <row r="3" spans="1:4">
      <c r="A3" s="4" t="s">
        <v>351</v>
      </c>
      <c r="C3" s="6" t="n">
        <v>78615000</v>
      </c>
      <c r="D3" s="6" t="n">
        <v>209517000</v>
      </c>
    </row>
    <row r="4" spans="1:4">
      <c r="A4" s="4" t="s">
        <v>82</v>
      </c>
      <c r="B4" s="4" t="s">
        <v>282</v>
      </c>
      <c r="C4" s="5" t="n">
        <v>23384000</v>
      </c>
      <c r="D4" s="5" t="n">
        <v>61993000</v>
      </c>
    </row>
    <row r="5" spans="1:4">
      <c r="A5" s="4" t="s">
        <v>94</v>
      </c>
      <c r="B5" s="4" t="s">
        <v>291</v>
      </c>
      <c r="C5" s="6" t="n">
        <v>2859</v>
      </c>
      <c r="D5" s="6" t="n">
        <v>784</v>
      </c>
    </row>
    <row r="6" spans="1:4">
      <c r="A6" s="4" t="s">
        <v>96</v>
      </c>
      <c r="C6" s="7" t="n">
        <v>0.25</v>
      </c>
      <c r="D6" s="7" t="n">
        <v>0.07000000000000001</v>
      </c>
    </row>
    <row r="7" spans="1:4">
      <c r="A7" s="4" t="s">
        <v>97</v>
      </c>
      <c r="C7" s="7" t="n">
        <v>0.25</v>
      </c>
      <c r="D7" s="7" t="n">
        <v>0.07000000000000001</v>
      </c>
    </row>
    <row r="8" spans="1:4">
      <c r="A8" s="4" t="s">
        <v>357</v>
      </c>
      <c r="C8" s="5" t="n">
        <v>11313</v>
      </c>
      <c r="D8" s="5" t="n">
        <v>11289</v>
      </c>
    </row>
    <row r="9" spans="1:4">
      <c r="A9" s="4" t="s">
        <v>358</v>
      </c>
      <c r="C9" s="5" t="n">
        <v>11344</v>
      </c>
      <c r="D9" s="5" t="n">
        <v>11320</v>
      </c>
    </row>
    <row r="10" spans="1:4"/>
    <row r="11" spans="1:4">
      <c r="A11" s="4" t="s">
        <v>282</v>
      </c>
      <c r="B11" s="4" t="s">
        <v>359</v>
      </c>
    </row>
    <row r="12" spans="1:4">
      <c r="A12" s="4" t="s">
        <v>291</v>
      </c>
      <c r="B12" s="4" t="s">
        <v>360</v>
      </c>
    </row>
  </sheetData>
  <mergeCells count="4">
    <mergeCell ref="A1:B2"/>
    <mergeCell ref="A10:C10"/>
    <mergeCell ref="B11:C11"/>
    <mergeCell ref="B12:C1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21"/>
  </cols>
  <sheetData>
    <row r="1" spans="1:2">
      <c r="A1" s="1" t="s">
        <v>361</v>
      </c>
      <c r="B1" s="2" t="s">
        <v>362</v>
      </c>
    </row>
    <row r="2" spans="1:2">
      <c r="A2" s="4" t="s">
        <v>363</v>
      </c>
      <c r="B2" s="6" t="n">
        <v>0</v>
      </c>
    </row>
    <row r="3" spans="1:2">
      <c r="A3" s="4" t="s">
        <v>364</v>
      </c>
      <c r="B3"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78</v>
      </c>
      <c r="D1" s="2" t="s">
        <v>1</v>
      </c>
    </row>
    <row r="2" spans="1:5">
      <c r="B2" s="2" t="s">
        <v>2</v>
      </c>
      <c r="C2" s="2" t="s">
        <v>79</v>
      </c>
      <c r="D2" s="2" t="s">
        <v>2</v>
      </c>
      <c r="E2" s="2" t="s">
        <v>79</v>
      </c>
    </row>
    <row r="3" spans="1:5">
      <c r="A3" s="4" t="s">
        <v>80</v>
      </c>
      <c r="B3" s="6" t="n">
        <v>77420</v>
      </c>
      <c r="C3" s="6" t="n">
        <v>65349</v>
      </c>
      <c r="D3" s="6" t="n">
        <v>230216</v>
      </c>
      <c r="E3" s="6" t="n">
        <v>166960</v>
      </c>
    </row>
    <row r="4" spans="1:5">
      <c r="A4" s="4" t="s">
        <v>366</v>
      </c>
    </row>
    <row r="5" spans="1:5">
      <c r="A5" s="4" t="s">
        <v>80</v>
      </c>
      <c r="B5" s="5" t="n">
        <v>71374</v>
      </c>
      <c r="C5" s="5" t="n">
        <v>58482</v>
      </c>
      <c r="D5" s="5" t="n">
        <v>211273</v>
      </c>
      <c r="E5" s="5" t="n">
        <v>146935</v>
      </c>
    </row>
    <row r="6" spans="1:5">
      <c r="A6" s="4" t="s">
        <v>367</v>
      </c>
    </row>
    <row r="7" spans="1:5">
      <c r="A7" s="4" t="s">
        <v>80</v>
      </c>
      <c r="B7" s="5" t="n">
        <v>27547</v>
      </c>
      <c r="C7" s="5" t="n">
        <v>22854</v>
      </c>
      <c r="D7" s="5" t="n">
        <v>77557</v>
      </c>
      <c r="E7" s="5" t="n">
        <v>61852</v>
      </c>
    </row>
    <row r="8" spans="1:5">
      <c r="A8" s="4" t="s">
        <v>368</v>
      </c>
    </row>
    <row r="9" spans="1:5">
      <c r="A9" s="4" t="s">
        <v>80</v>
      </c>
      <c r="B9" s="5" t="n">
        <v>-21501</v>
      </c>
      <c r="D9" s="5" t="n">
        <v>-58614</v>
      </c>
    </row>
    <row r="10" spans="1:5">
      <c r="A10" s="4" t="s">
        <v>369</v>
      </c>
    </row>
    <row r="11" spans="1:5">
      <c r="A11" s="4" t="s">
        <v>80</v>
      </c>
      <c r="B11" s="5" t="n">
        <v>-16272</v>
      </c>
      <c r="C11" s="5" t="n">
        <v>-13494</v>
      </c>
      <c r="D11" s="5" t="n">
        <v>-45953</v>
      </c>
      <c r="E11" s="5" t="n">
        <v>-33315</v>
      </c>
    </row>
    <row r="12" spans="1:5">
      <c r="A12" s="4" t="s">
        <v>370</v>
      </c>
    </row>
    <row r="13" spans="1:5">
      <c r="A13" s="4" t="s">
        <v>80</v>
      </c>
      <c r="B13" s="5" t="n">
        <v>-5229</v>
      </c>
      <c r="C13" s="6" t="n">
        <v>-2493</v>
      </c>
      <c r="D13" s="5" t="n">
        <v>-12661</v>
      </c>
      <c r="E13" s="6" t="n">
        <v>-8512</v>
      </c>
    </row>
    <row r="14" spans="1:5">
      <c r="A14" s="4" t="s">
        <v>371</v>
      </c>
    </row>
    <row r="15" spans="1:5">
      <c r="A15" s="4" t="s">
        <v>80</v>
      </c>
      <c r="B15" s="5" t="n">
        <v>9536</v>
      </c>
      <c r="D15" s="5" t="n">
        <v>25698</v>
      </c>
    </row>
    <row r="16" spans="1:5">
      <c r="A16" s="4" t="s">
        <v>372</v>
      </c>
    </row>
    <row r="17" spans="1:5">
      <c r="A17" s="4" t="s">
        <v>80</v>
      </c>
      <c r="B17" s="5" t="n">
        <v>8149</v>
      </c>
      <c r="D17" s="5" t="n">
        <v>22883</v>
      </c>
    </row>
    <row r="18" spans="1:5">
      <c r="A18" s="4" t="s">
        <v>373</v>
      </c>
    </row>
    <row r="19" spans="1:5">
      <c r="A19" s="4" t="s">
        <v>80</v>
      </c>
      <c r="B19" s="5" t="n">
        <v>2457</v>
      </c>
      <c r="D19" s="5" t="n">
        <v>6434</v>
      </c>
    </row>
    <row r="20" spans="1:5">
      <c r="A20" s="4" t="s">
        <v>374</v>
      </c>
    </row>
    <row r="21" spans="1:5">
      <c r="A21" s="4" t="s">
        <v>80</v>
      </c>
      <c r="B21" s="5" t="n">
        <v>-1070</v>
      </c>
      <c r="D21" s="5" t="n">
        <v>-3619</v>
      </c>
    </row>
    <row r="22" spans="1:5">
      <c r="A22" s="4" t="s">
        <v>375</v>
      </c>
    </row>
    <row r="23" spans="1:5">
      <c r="A23" s="4" t="s">
        <v>80</v>
      </c>
      <c r="B23" s="5" t="n">
        <v>26904</v>
      </c>
      <c r="D23" s="5" t="n">
        <v>86319</v>
      </c>
    </row>
    <row r="24" spans="1:5">
      <c r="A24" s="4" t="s">
        <v>376</v>
      </c>
    </row>
    <row r="25" spans="1:5">
      <c r="A25" s="4" t="s">
        <v>80</v>
      </c>
      <c r="B25" s="5" t="n">
        <v>27133</v>
      </c>
      <c r="D25" s="5" t="n">
        <v>86876</v>
      </c>
    </row>
    <row r="26" spans="1:5">
      <c r="A26" s="4" t="s">
        <v>377</v>
      </c>
    </row>
    <row r="27" spans="1:5">
      <c r="A27" s="4" t="s">
        <v>80</v>
      </c>
      <c r="B27" s="5" t="n">
        <v>8309</v>
      </c>
      <c r="D27" s="5" t="n">
        <v>20765</v>
      </c>
    </row>
    <row r="28" spans="1:5">
      <c r="A28" s="4" t="s">
        <v>378</v>
      </c>
    </row>
    <row r="29" spans="1:5">
      <c r="A29" s="4" t="s">
        <v>80</v>
      </c>
      <c r="B29" s="5" t="n">
        <v>-8538</v>
      </c>
      <c r="D29" s="5" t="n">
        <v>-21322</v>
      </c>
    </row>
    <row r="30" spans="1:5">
      <c r="A30" s="4" t="s">
        <v>379</v>
      </c>
    </row>
    <row r="31" spans="1:5">
      <c r="A31" s="4" t="s">
        <v>80</v>
      </c>
      <c r="B31" s="5" t="n">
        <v>39741</v>
      </c>
      <c r="D31" s="5" t="n">
        <v>113872</v>
      </c>
    </row>
    <row r="32" spans="1:5">
      <c r="A32" s="4" t="s">
        <v>380</v>
      </c>
    </row>
    <row r="33" spans="1:5">
      <c r="A33" s="4" t="s">
        <v>80</v>
      </c>
      <c r="B33" s="5" t="n">
        <v>36076</v>
      </c>
      <c r="D33" s="5" t="n">
        <v>101464</v>
      </c>
    </row>
    <row r="34" spans="1:5">
      <c r="A34" s="4" t="s">
        <v>381</v>
      </c>
    </row>
    <row r="35" spans="1:5">
      <c r="A35" s="4" t="s">
        <v>80</v>
      </c>
      <c r="B35" s="5" t="n">
        <v>15573</v>
      </c>
      <c r="D35" s="5" t="n">
        <v>46037</v>
      </c>
    </row>
    <row r="36" spans="1:5">
      <c r="A36" s="4" t="s">
        <v>382</v>
      </c>
    </row>
    <row r="37" spans="1:5">
      <c r="A37" s="4" t="s">
        <v>80</v>
      </c>
      <c r="B37" s="5" t="n">
        <v>-11908</v>
      </c>
      <c r="D37" s="5" t="n">
        <v>-33629</v>
      </c>
    </row>
    <row r="38" spans="1:5">
      <c r="A38" s="4" t="s">
        <v>383</v>
      </c>
    </row>
    <row r="39" spans="1:5">
      <c r="A39" s="4" t="s">
        <v>80</v>
      </c>
      <c r="B39" s="5" t="n">
        <v>1239</v>
      </c>
      <c r="D39" s="5" t="n">
        <v>4327</v>
      </c>
    </row>
    <row r="40" spans="1:5">
      <c r="A40" s="4" t="s">
        <v>384</v>
      </c>
    </row>
    <row r="41" spans="1:5">
      <c r="A41" s="4" t="s">
        <v>80</v>
      </c>
      <c r="B41" s="5" t="n">
        <v>16</v>
      </c>
      <c r="D41" s="5" t="n">
        <v>50</v>
      </c>
    </row>
    <row r="42" spans="1:5">
      <c r="A42" s="4" t="s">
        <v>385</v>
      </c>
    </row>
    <row r="43" spans="1:5">
      <c r="A43" s="4" t="s">
        <v>80</v>
      </c>
      <c r="B43" s="5" t="n">
        <v>1208</v>
      </c>
      <c r="D43" s="5" t="n">
        <v>4321</v>
      </c>
    </row>
    <row r="44" spans="1:5">
      <c r="A44" s="4" t="s">
        <v>386</v>
      </c>
    </row>
    <row r="45" spans="1:5">
      <c r="A45" s="4" t="s">
        <v>80</v>
      </c>
      <c r="B45" s="6" t="n">
        <v>15</v>
      </c>
      <c r="D45" s="6" t="n">
        <v>-4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87</v>
      </c>
      <c r="B1" s="2" t="s">
        <v>2</v>
      </c>
      <c r="C1" s="2" t="s">
        <v>32</v>
      </c>
    </row>
    <row r="2" spans="1:3">
      <c r="A2" s="4" t="s">
        <v>388</v>
      </c>
      <c r="B2" s="6" t="n">
        <v>53992</v>
      </c>
      <c r="C2" s="6" t="n">
        <v>49332</v>
      </c>
    </row>
    <row r="3" spans="1:3">
      <c r="A3" s="4" t="s">
        <v>389</v>
      </c>
      <c r="B3" s="5" t="n">
        <v>26050</v>
      </c>
      <c r="C3" s="5" t="n">
        <v>13183</v>
      </c>
    </row>
    <row r="4" spans="1:3">
      <c r="A4" s="4" t="s">
        <v>332</v>
      </c>
      <c r="B4" s="5" t="n">
        <v>48126</v>
      </c>
      <c r="C4" s="5" t="n">
        <v>21486</v>
      </c>
    </row>
    <row r="5" spans="1:3">
      <c r="A5" s="4" t="s">
        <v>390</v>
      </c>
      <c r="B5" s="6" t="n">
        <v>128168</v>
      </c>
      <c r="C5" s="6" t="n">
        <v>840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78</v>
      </c>
      <c r="D1" s="2" t="s">
        <v>1</v>
      </c>
    </row>
    <row r="2" spans="1:5">
      <c r="B2" s="2" t="s">
        <v>2</v>
      </c>
      <c r="C2" s="2" t="s">
        <v>79</v>
      </c>
      <c r="D2" s="2" t="s">
        <v>2</v>
      </c>
      <c r="E2" s="2" t="s">
        <v>79</v>
      </c>
    </row>
    <row r="3" spans="1:5">
      <c r="A3" s="4" t="s">
        <v>107</v>
      </c>
      <c r="B3" s="6" t="n">
        <v>146</v>
      </c>
      <c r="C3" s="6" t="n">
        <v>212</v>
      </c>
      <c r="D3" s="6" t="n">
        <v>437</v>
      </c>
      <c r="E3" s="6" t="n">
        <v>116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91</v>
      </c>
      <c r="B1" s="2" t="s">
        <v>2</v>
      </c>
      <c r="C1" s="2" t="s">
        <v>79</v>
      </c>
    </row>
    <row r="2" spans="1:3">
      <c r="A2" s="4" t="s">
        <v>392</v>
      </c>
      <c r="B2" s="6" t="n">
        <v>2983</v>
      </c>
      <c r="C2" s="6" t="n">
        <v>2705</v>
      </c>
    </row>
    <row r="3" spans="1:3">
      <c r="A3" s="4" t="s">
        <v>393</v>
      </c>
      <c r="B3" s="6" t="n">
        <v>767</v>
      </c>
      <c r="C3" s="6" t="n">
        <v>44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394</v>
      </c>
      <c r="B1" s="2" t="s">
        <v>78</v>
      </c>
      <c r="D1" s="2" t="s">
        <v>1</v>
      </c>
    </row>
    <row r="2" spans="1:5">
      <c r="B2" s="2" t="s">
        <v>2</v>
      </c>
      <c r="C2" s="2" t="s">
        <v>79</v>
      </c>
      <c r="D2" s="2" t="s">
        <v>2</v>
      </c>
      <c r="E2" s="2" t="s">
        <v>79</v>
      </c>
    </row>
    <row r="3" spans="1:5">
      <c r="A3" s="4" t="s">
        <v>395</v>
      </c>
      <c r="B3" s="6" t="n">
        <v>3843</v>
      </c>
      <c r="C3" s="6" t="n">
        <v>2467</v>
      </c>
      <c r="D3" s="6" t="n">
        <v>4407</v>
      </c>
      <c r="E3" s="6" t="n">
        <v>2062</v>
      </c>
    </row>
    <row r="4" spans="1:5">
      <c r="A4" s="4" t="s">
        <v>396</v>
      </c>
      <c r="B4" s="5" t="n">
        <v>670</v>
      </c>
      <c r="C4" s="5" t="n">
        <v>1217</v>
      </c>
      <c r="D4" s="5" t="n">
        <v>1527</v>
      </c>
      <c r="E4" s="5" t="n">
        <v>2598</v>
      </c>
    </row>
    <row r="5" spans="1:5">
      <c r="A5" s="4" t="s">
        <v>397</v>
      </c>
      <c r="B5" s="5" t="n">
        <v>-742</v>
      </c>
      <c r="C5" s="5" t="n">
        <v>-559</v>
      </c>
      <c r="D5" s="5" t="n">
        <v>-2688</v>
      </c>
      <c r="E5" s="5" t="n">
        <v>-1581</v>
      </c>
    </row>
    <row r="6" spans="1:5">
      <c r="A6" s="4" t="s">
        <v>398</v>
      </c>
      <c r="B6" s="4" t="s">
        <v>48</v>
      </c>
      <c r="C6" s="4" t="s">
        <v>48</v>
      </c>
      <c r="D6" s="5" t="n">
        <v>557</v>
      </c>
      <c r="E6" s="4" t="s">
        <v>48</v>
      </c>
    </row>
    <row r="7" spans="1:5">
      <c r="A7" s="4" t="s">
        <v>399</v>
      </c>
      <c r="B7" s="5" t="n">
        <v>-21</v>
      </c>
      <c r="C7" s="5" t="n">
        <v>24</v>
      </c>
      <c r="D7" s="5" t="n">
        <v>-53</v>
      </c>
      <c r="E7" s="5" t="n">
        <v>70</v>
      </c>
    </row>
    <row r="8" spans="1:5">
      <c r="A8" s="4" t="s">
        <v>395</v>
      </c>
      <c r="B8" s="6" t="n">
        <v>3750</v>
      </c>
      <c r="C8" s="6" t="n">
        <v>3149</v>
      </c>
      <c r="D8" s="6" t="n">
        <v>3750</v>
      </c>
      <c r="E8" s="6" t="n">
        <v>314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15"/>
  </cols>
  <sheetData>
    <row r="1" spans="1:2">
      <c r="A1" s="1" t="s">
        <v>400</v>
      </c>
      <c r="B1" s="2" t="s">
        <v>1</v>
      </c>
    </row>
    <row r="2" spans="1:2">
      <c r="B2" s="2" t="s">
        <v>2</v>
      </c>
    </row>
    <row r="3" spans="1:2">
      <c r="A3" s="4" t="s">
        <v>401</v>
      </c>
      <c r="B3" s="5" t="n">
        <v>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2</v>
      </c>
      <c r="B1" s="2" t="s">
        <v>78</v>
      </c>
      <c r="D1" s="2" t="s">
        <v>1</v>
      </c>
    </row>
    <row r="2" spans="1:5">
      <c r="B2" s="2" t="s">
        <v>2</v>
      </c>
      <c r="C2" s="2" t="s">
        <v>79</v>
      </c>
      <c r="D2" s="2" t="s">
        <v>2</v>
      </c>
      <c r="E2" s="2" t="s">
        <v>79</v>
      </c>
    </row>
    <row r="3" spans="1:5">
      <c r="A3" s="3" t="s">
        <v>351</v>
      </c>
    </row>
    <row r="4" spans="1:5">
      <c r="A4" s="4" t="s">
        <v>351</v>
      </c>
      <c r="B4" s="6" t="n">
        <v>77420</v>
      </c>
      <c r="C4" s="6" t="n">
        <v>65349</v>
      </c>
      <c r="D4" s="6" t="n">
        <v>230216</v>
      </c>
      <c r="E4" s="6" t="n">
        <v>166960</v>
      </c>
    </row>
    <row r="5" spans="1:5">
      <c r="A5" s="4" t="s">
        <v>403</v>
      </c>
      <c r="B5" s="5" t="n">
        <v>4560</v>
      </c>
      <c r="C5" s="5" t="n">
        <v>4308</v>
      </c>
      <c r="D5" s="5" t="n">
        <v>11494</v>
      </c>
      <c r="E5" s="5" t="n">
        <v>3586</v>
      </c>
    </row>
    <row r="6" spans="1:5">
      <c r="A6" s="4" t="s">
        <v>368</v>
      </c>
    </row>
    <row r="7" spans="1:5">
      <c r="A7" s="3" t="s">
        <v>351</v>
      </c>
    </row>
    <row r="8" spans="1:5">
      <c r="A8" s="4" t="s">
        <v>351</v>
      </c>
      <c r="B8" s="5" t="n">
        <v>-21501</v>
      </c>
      <c r="D8" s="5" t="n">
        <v>-58614</v>
      </c>
    </row>
    <row r="9" spans="1:5">
      <c r="A9" s="4" t="s">
        <v>404</v>
      </c>
    </row>
    <row r="10" spans="1:5">
      <c r="A10" s="3" t="s">
        <v>351</v>
      </c>
    </row>
    <row r="11" spans="1:5">
      <c r="A11" s="4" t="s">
        <v>403</v>
      </c>
      <c r="B11" s="5" t="n">
        <v>-1292</v>
      </c>
      <c r="C11" s="5" t="n">
        <v>-3751</v>
      </c>
      <c r="D11" s="5" t="n">
        <v>-10950</v>
      </c>
      <c r="E11" s="5" t="n">
        <v>-10719</v>
      </c>
    </row>
    <row r="12" spans="1:5">
      <c r="A12" s="4" t="s">
        <v>405</v>
      </c>
    </row>
    <row r="13" spans="1:5">
      <c r="A13" s="3" t="s">
        <v>351</v>
      </c>
    </row>
    <row r="14" spans="1:5">
      <c r="A14" s="4" t="s">
        <v>351</v>
      </c>
      <c r="B14" s="5" t="n">
        <v>71374</v>
      </c>
      <c r="C14" s="5" t="n">
        <v>58482</v>
      </c>
      <c r="D14" s="5" t="n">
        <v>211273</v>
      </c>
      <c r="E14" s="5" t="n">
        <v>146935</v>
      </c>
    </row>
    <row r="15" spans="1:5">
      <c r="A15" s="4" t="s">
        <v>403</v>
      </c>
      <c r="B15" s="5" t="n">
        <v>6350</v>
      </c>
      <c r="C15" s="5" t="n">
        <v>6910</v>
      </c>
      <c r="D15" s="5" t="n">
        <v>21509</v>
      </c>
      <c r="E15" s="5" t="n">
        <v>12100</v>
      </c>
    </row>
    <row r="16" spans="1:5">
      <c r="A16" s="4" t="s">
        <v>406</v>
      </c>
    </row>
    <row r="17" spans="1:5">
      <c r="A17" s="3" t="s">
        <v>351</v>
      </c>
    </row>
    <row r="18" spans="1:5">
      <c r="A18" s="4" t="s">
        <v>351</v>
      </c>
      <c r="B18" s="5" t="n">
        <v>-16272</v>
      </c>
      <c r="C18" s="5" t="n">
        <v>-13494</v>
      </c>
      <c r="D18" s="5" t="n">
        <v>-45953</v>
      </c>
      <c r="E18" s="5" t="n">
        <v>-33315</v>
      </c>
    </row>
    <row r="19" spans="1:5">
      <c r="A19" s="4" t="s">
        <v>407</v>
      </c>
    </row>
    <row r="20" spans="1:5">
      <c r="A20" s="3" t="s">
        <v>351</v>
      </c>
    </row>
    <row r="21" spans="1:5">
      <c r="A21" s="4" t="s">
        <v>351</v>
      </c>
      <c r="B21" s="5" t="n">
        <v>27547</v>
      </c>
      <c r="C21" s="5" t="n">
        <v>22854</v>
      </c>
      <c r="D21" s="5" t="n">
        <v>77557</v>
      </c>
      <c r="E21" s="5" t="n">
        <v>61852</v>
      </c>
    </row>
    <row r="22" spans="1:5">
      <c r="A22" s="4" t="s">
        <v>403</v>
      </c>
      <c r="B22" s="5" t="n">
        <v>-498</v>
      </c>
      <c r="C22" s="5" t="n">
        <v>1149</v>
      </c>
      <c r="D22" s="5" t="n">
        <v>935</v>
      </c>
      <c r="E22" s="5" t="n">
        <v>2205</v>
      </c>
    </row>
    <row r="23" spans="1:5">
      <c r="A23" s="4" t="s">
        <v>408</v>
      </c>
    </row>
    <row r="24" spans="1:5">
      <c r="A24" s="3" t="s">
        <v>351</v>
      </c>
    </row>
    <row r="25" spans="1:5">
      <c r="A25" s="4" t="s">
        <v>351</v>
      </c>
      <c r="B25" s="6" t="n">
        <v>-5229</v>
      </c>
      <c r="C25" s="6" t="n">
        <v>-2493</v>
      </c>
      <c r="D25" s="6" t="n">
        <v>-12661</v>
      </c>
      <c r="E25" s="6" t="n">
        <v>-851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2</v>
      </c>
    </row>
    <row r="2" spans="1:3">
      <c r="A2" s="4" t="s">
        <v>410</v>
      </c>
      <c r="B2" s="6" t="n">
        <v>344824</v>
      </c>
      <c r="C2" s="6" t="n">
        <v>241240</v>
      </c>
    </row>
    <row r="3" spans="1:3">
      <c r="A3" s="4" t="s">
        <v>366</v>
      </c>
    </row>
    <row r="4" spans="1:3">
      <c r="A4" s="4" t="s">
        <v>410</v>
      </c>
      <c r="B4" s="5" t="n">
        <v>385078</v>
      </c>
      <c r="C4" s="5" t="n">
        <v>266417</v>
      </c>
    </row>
    <row r="5" spans="1:3">
      <c r="A5" s="4" t="s">
        <v>367</v>
      </c>
    </row>
    <row r="6" spans="1:3">
      <c r="A6" s="4" t="s">
        <v>410</v>
      </c>
      <c r="B6" s="5" t="n">
        <v>49446</v>
      </c>
      <c r="C6" s="5" t="n">
        <v>52230</v>
      </c>
    </row>
    <row r="7" spans="1:3">
      <c r="A7" s="4" t="s">
        <v>404</v>
      </c>
    </row>
    <row r="8" spans="1:3">
      <c r="A8" s="4" t="s">
        <v>410</v>
      </c>
      <c r="B8" s="6" t="n">
        <v>-89700</v>
      </c>
      <c r="C8" s="6" t="n">
        <v>-7740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1</v>
      </c>
      <c r="B1" s="2" t="s">
        <v>78</v>
      </c>
      <c r="D1" s="2" t="s">
        <v>1</v>
      </c>
    </row>
    <row r="2" spans="1:5">
      <c r="B2" s="2" t="s">
        <v>2</v>
      </c>
      <c r="C2" s="2" t="s">
        <v>79</v>
      </c>
      <c r="D2" s="2" t="s">
        <v>2</v>
      </c>
      <c r="E2" s="2" t="s">
        <v>79</v>
      </c>
    </row>
    <row r="3" spans="1:5">
      <c r="A3" s="4" t="s">
        <v>412</v>
      </c>
      <c r="B3" s="6" t="n">
        <v>1281000</v>
      </c>
      <c r="D3" s="6" t="n">
        <v>1281000</v>
      </c>
    </row>
    <row r="4" spans="1:5">
      <c r="A4" s="4" t="s">
        <v>413</v>
      </c>
    </row>
    <row r="5" spans="1:5">
      <c r="A5" s="4" t="s">
        <v>414</v>
      </c>
      <c r="D5" s="5" t="n">
        <v>42300</v>
      </c>
      <c r="E5" s="5" t="n">
        <v>54900</v>
      </c>
    </row>
    <row r="6" spans="1:5">
      <c r="A6" s="4" t="s">
        <v>415</v>
      </c>
      <c r="D6" s="4" t="s">
        <v>416</v>
      </c>
      <c r="E6" s="4" t="s">
        <v>416</v>
      </c>
    </row>
    <row r="7" spans="1:5">
      <c r="A7" s="4" t="s">
        <v>417</v>
      </c>
      <c r="B7" s="5" t="n">
        <v>63400</v>
      </c>
      <c r="C7" s="5" t="n">
        <v>69200</v>
      </c>
      <c r="D7" s="5" t="n">
        <v>63400</v>
      </c>
      <c r="E7" s="5" t="n">
        <v>69200</v>
      </c>
    </row>
    <row r="8" spans="1:5">
      <c r="A8" s="4" t="s">
        <v>418</v>
      </c>
      <c r="B8" s="5" t="n">
        <v>188000</v>
      </c>
      <c r="C8" s="5" t="n">
        <v>206200</v>
      </c>
      <c r="D8" s="5" t="n">
        <v>188000</v>
      </c>
      <c r="E8" s="5" t="n">
        <v>206200</v>
      </c>
    </row>
    <row r="9" spans="1:5">
      <c r="A9" s="4" t="s">
        <v>419</v>
      </c>
      <c r="B9" s="6" t="n">
        <v>240000</v>
      </c>
      <c r="C9" s="6" t="n">
        <v>138000</v>
      </c>
      <c r="D9" s="6" t="n">
        <v>1028000</v>
      </c>
      <c r="E9" s="6" t="n">
        <v>274000</v>
      </c>
    </row>
    <row r="10" spans="1:5">
      <c r="A10" s="4" t="s">
        <v>420</v>
      </c>
      <c r="B10" s="7" t="n">
        <v>15.02</v>
      </c>
      <c r="D10" s="7" t="n">
        <v>15.02</v>
      </c>
    </row>
    <row r="11" spans="1:5">
      <c r="A11" s="4" t="s">
        <v>421</v>
      </c>
      <c r="D11" s="6" t="n">
        <v>0</v>
      </c>
      <c r="E11" s="6" t="n">
        <v>0</v>
      </c>
    </row>
    <row r="12" spans="1:5">
      <c r="A12" s="4" t="s">
        <v>422</v>
      </c>
    </row>
    <row r="13" spans="1:5">
      <c r="A13" s="4" t="s">
        <v>414</v>
      </c>
      <c r="D13" s="5" t="n">
        <v>35600</v>
      </c>
      <c r="E13" s="5" t="n">
        <v>85300</v>
      </c>
    </row>
    <row r="14" spans="1:5">
      <c r="A14" s="4" t="s">
        <v>418</v>
      </c>
      <c r="B14" s="5" t="n">
        <v>184300</v>
      </c>
      <c r="C14" s="5" t="n">
        <v>237700</v>
      </c>
      <c r="D14" s="5" t="n">
        <v>184300</v>
      </c>
      <c r="E14" s="5" t="n">
        <v>237700</v>
      </c>
    </row>
    <row r="15" spans="1:5">
      <c r="A15" s="4" t="s">
        <v>419</v>
      </c>
      <c r="B15" s="6" t="n">
        <v>280000</v>
      </c>
      <c r="C15" s="6" t="n">
        <v>186000</v>
      </c>
      <c r="D15" s="6" t="n">
        <v>796000</v>
      </c>
      <c r="E15" s="6" t="n">
        <v>1113000</v>
      </c>
    </row>
    <row r="16" spans="1:5">
      <c r="A16" s="4" t="s">
        <v>412</v>
      </c>
      <c r="B16" s="6" t="n">
        <v>912000</v>
      </c>
      <c r="D16" s="5" t="n">
        <v>912000</v>
      </c>
    </row>
    <row r="17" spans="1:5">
      <c r="A17" s="4" t="s">
        <v>421</v>
      </c>
      <c r="D17" s="6" t="n">
        <v>2102000</v>
      </c>
      <c r="E17" s="6" t="n">
        <v>1809000</v>
      </c>
    </row>
    <row r="18" spans="1:5">
      <c r="A18" s="4" t="s">
        <v>423</v>
      </c>
      <c r="D18" s="5" t="n">
        <v>3800</v>
      </c>
      <c r="E18" s="5" t="n">
        <v>32700</v>
      </c>
    </row>
    <row r="19" spans="1:5">
      <c r="A19" s="4" t="s">
        <v>424</v>
      </c>
      <c r="D19" s="4" t="s">
        <v>416</v>
      </c>
    </row>
    <row r="20" spans="1:5">
      <c r="A20" s="4" t="s">
        <v>425</v>
      </c>
    </row>
    <row r="21" spans="1:5">
      <c r="A21" s="4" t="s">
        <v>415</v>
      </c>
      <c r="D21" s="4" t="s">
        <v>426</v>
      </c>
    </row>
    <row r="22" spans="1:5">
      <c r="A22" s="4" t="s">
        <v>427</v>
      </c>
    </row>
    <row r="23" spans="1:5">
      <c r="A23" s="4" t="s">
        <v>415</v>
      </c>
      <c r="D23" s="4" t="s">
        <v>416</v>
      </c>
    </row>
    <row r="24" spans="1:5">
      <c r="A24" s="4" t="s">
        <v>428</v>
      </c>
    </row>
    <row r="25" spans="1:5">
      <c r="A25" s="4" t="s">
        <v>414</v>
      </c>
      <c r="D25" s="5" t="n">
        <v>38000</v>
      </c>
    </row>
    <row r="26" spans="1:5">
      <c r="A26" s="4" t="s">
        <v>415</v>
      </c>
      <c r="D26" s="4" t="s">
        <v>416</v>
      </c>
    </row>
    <row r="27" spans="1:5">
      <c r="A27" s="4" t="s">
        <v>418</v>
      </c>
      <c r="B27" s="5" t="n">
        <v>38000</v>
      </c>
      <c r="D27" s="5" t="n">
        <v>38000</v>
      </c>
    </row>
    <row r="28" spans="1:5">
      <c r="A28" s="4" t="s">
        <v>419</v>
      </c>
      <c r="B28" s="6" t="n">
        <v>81000</v>
      </c>
      <c r="D28" s="6" t="n">
        <v>217000</v>
      </c>
    </row>
    <row r="29" spans="1:5">
      <c r="A29" s="4" t="s">
        <v>420</v>
      </c>
      <c r="B29" s="7" t="n">
        <v>25.77</v>
      </c>
      <c r="D29" s="7" t="n">
        <v>25.77</v>
      </c>
    </row>
    <row r="30" spans="1:5">
      <c r="A30" s="4" t="s">
        <v>412</v>
      </c>
      <c r="B30" s="6" t="n">
        <v>761000</v>
      </c>
      <c r="D30" s="6" t="n">
        <v>761000</v>
      </c>
    </row>
    <row r="31" spans="1:5">
      <c r="A31" s="4" t="s">
        <v>424</v>
      </c>
      <c r="D31" s="4" t="s">
        <v>41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9</v>
      </c>
      <c r="B1" s="2" t="s">
        <v>78</v>
      </c>
      <c r="D1" s="2" t="s">
        <v>1</v>
      </c>
    </row>
    <row r="2" spans="1:5">
      <c r="B2" s="2" t="s">
        <v>2</v>
      </c>
      <c r="C2" s="2" t="s">
        <v>79</v>
      </c>
      <c r="D2" s="2" t="s">
        <v>2</v>
      </c>
      <c r="E2" s="2" t="s">
        <v>79</v>
      </c>
    </row>
    <row r="3" spans="1:5">
      <c r="A3" s="4" t="s">
        <v>430</v>
      </c>
      <c r="B3" s="6" t="n">
        <v>478</v>
      </c>
      <c r="C3" s="6" t="n">
        <v>474</v>
      </c>
      <c r="D3" s="6" t="n">
        <v>1427</v>
      </c>
      <c r="E3" s="6" t="n">
        <v>2682</v>
      </c>
    </row>
    <row r="4" spans="1:5">
      <c r="A4" s="4" t="s">
        <v>431</v>
      </c>
      <c r="B4" s="5" t="n">
        <v>146</v>
      </c>
      <c r="C4" s="6" t="n">
        <v>212</v>
      </c>
      <c r="D4" s="5" t="n">
        <v>437</v>
      </c>
      <c r="E4" s="6" t="n">
        <v>1164</v>
      </c>
    </row>
    <row r="5" spans="1:5">
      <c r="A5" s="4" t="s">
        <v>432</v>
      </c>
    </row>
    <row r="6" spans="1:5">
      <c r="A6" s="4" t="s">
        <v>433</v>
      </c>
      <c r="B6" s="6" t="n">
        <v>2382</v>
      </c>
      <c r="D6" s="5" t="n">
        <v>2382</v>
      </c>
    </row>
    <row r="7" spans="1:5">
      <c r="A7" s="4" t="s">
        <v>434</v>
      </c>
      <c r="D7" s="6" t="n">
        <v>230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5</v>
      </c>
      <c r="B1" s="2" t="s">
        <v>78</v>
      </c>
      <c r="D1" s="2" t="s">
        <v>1</v>
      </c>
    </row>
    <row r="2" spans="1:5">
      <c r="B2" s="2" t="s">
        <v>2</v>
      </c>
      <c r="C2" s="2" t="s">
        <v>79</v>
      </c>
      <c r="D2" s="2" t="s">
        <v>2</v>
      </c>
      <c r="E2" s="2" t="s">
        <v>79</v>
      </c>
    </row>
    <row r="3" spans="1:5">
      <c r="A3" s="4" t="s">
        <v>432</v>
      </c>
    </row>
    <row r="4" spans="1:5">
      <c r="A4" s="4" t="s">
        <v>436</v>
      </c>
      <c r="B4" s="6" t="n">
        <v>242</v>
      </c>
      <c r="C4" s="6" t="n">
        <v>260</v>
      </c>
      <c r="D4" s="6" t="n">
        <v>739</v>
      </c>
      <c r="E4" s="6" t="n">
        <v>763</v>
      </c>
    </row>
    <row r="5" spans="1:5">
      <c r="A5" s="4" t="s">
        <v>437</v>
      </c>
      <c r="B5" s="5" t="n">
        <v>1095</v>
      </c>
      <c r="C5" s="5" t="n">
        <v>1089</v>
      </c>
      <c r="D5" s="5" t="n">
        <v>3270</v>
      </c>
      <c r="E5" s="5" t="n">
        <v>3225</v>
      </c>
    </row>
    <row r="6" spans="1:5">
      <c r="A6" s="4" t="s">
        <v>438</v>
      </c>
      <c r="B6" s="5" t="n">
        <v>1329</v>
      </c>
      <c r="C6" s="5" t="n">
        <v>1524</v>
      </c>
      <c r="D6" s="5" t="n">
        <v>3992</v>
      </c>
      <c r="E6" s="5" t="n">
        <v>4565</v>
      </c>
    </row>
    <row r="7" spans="1:5">
      <c r="A7" s="4" t="s">
        <v>439</v>
      </c>
      <c r="B7" s="5" t="n">
        <v>-9</v>
      </c>
      <c r="C7" s="5" t="n">
        <v>-9</v>
      </c>
      <c r="D7" s="5" t="n">
        <v>-26</v>
      </c>
      <c r="E7" s="5" t="n">
        <v>-27</v>
      </c>
    </row>
    <row r="8" spans="1:5">
      <c r="A8" s="4" t="s">
        <v>440</v>
      </c>
      <c r="B8" s="5" t="n">
        <v>1</v>
      </c>
      <c r="C8" s="5" t="n">
        <v>1</v>
      </c>
      <c r="D8" s="5" t="n">
        <v>3</v>
      </c>
      <c r="E8" s="5" t="n">
        <v>3</v>
      </c>
    </row>
    <row r="9" spans="1:5">
      <c r="A9" s="4" t="s">
        <v>441</v>
      </c>
      <c r="B9" s="5" t="n">
        <v>678</v>
      </c>
      <c r="C9" s="5" t="n">
        <v>759</v>
      </c>
      <c r="D9" s="5" t="n">
        <v>2033</v>
      </c>
      <c r="E9" s="5" t="n">
        <v>2277</v>
      </c>
    </row>
    <row r="10" spans="1:5">
      <c r="A10" s="4" t="s">
        <v>442</v>
      </c>
      <c r="B10" s="5" t="n">
        <v>696</v>
      </c>
      <c r="C10" s="5" t="n">
        <v>594</v>
      </c>
      <c r="D10" s="5" t="n">
        <v>2079</v>
      </c>
      <c r="E10" s="5" t="n">
        <v>1730</v>
      </c>
    </row>
    <row r="11" spans="1:5">
      <c r="A11" s="4" t="s">
        <v>443</v>
      </c>
    </row>
    <row r="12" spans="1:5">
      <c r="A12" s="4" t="s">
        <v>436</v>
      </c>
      <c r="B12" s="5" t="n">
        <v>5</v>
      </c>
      <c r="C12" s="5" t="n">
        <v>5</v>
      </c>
      <c r="D12" s="5" t="n">
        <v>14</v>
      </c>
      <c r="E12" s="5" t="n">
        <v>15</v>
      </c>
    </row>
    <row r="13" spans="1:5">
      <c r="A13" s="4" t="s">
        <v>437</v>
      </c>
      <c r="B13" s="5" t="n">
        <v>76</v>
      </c>
      <c r="C13" s="5" t="n">
        <v>78</v>
      </c>
      <c r="D13" s="5" t="n">
        <v>228</v>
      </c>
      <c r="E13" s="5" t="n">
        <v>247</v>
      </c>
    </row>
    <row r="14" spans="1:5">
      <c r="A14" s="4" t="s">
        <v>441</v>
      </c>
      <c r="B14" s="5" t="n">
        <v>-69</v>
      </c>
      <c r="C14" s="5" t="n">
        <v>-59</v>
      </c>
      <c r="D14" s="5" t="n">
        <v>-206</v>
      </c>
      <c r="E14" s="5" t="n">
        <v>-115</v>
      </c>
    </row>
    <row r="15" spans="1:5">
      <c r="A15" s="4" t="s">
        <v>442</v>
      </c>
      <c r="B15" s="6" t="n">
        <v>12</v>
      </c>
      <c r="C15" s="6" t="n">
        <v>24</v>
      </c>
      <c r="D15" s="6" t="n">
        <v>36</v>
      </c>
      <c r="E15" s="6" t="n">
        <v>14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40"/>
    <col customWidth="1" max="3" min="3" width="15"/>
    <col customWidth="1" max="4" min="4" width="14"/>
    <col customWidth="1" max="5" min="5" width="16"/>
  </cols>
  <sheetData>
    <row r="1" spans="1:5">
      <c r="A1" s="1" t="s">
        <v>444</v>
      </c>
      <c r="B1" s="2" t="s">
        <v>445</v>
      </c>
      <c r="C1" s="2" t="s">
        <v>1</v>
      </c>
      <c r="E1" s="2" t="s">
        <v>446</v>
      </c>
    </row>
    <row r="2" spans="1:5">
      <c r="B2" s="2" t="s">
        <v>447</v>
      </c>
      <c r="C2" s="2" t="s">
        <v>2</v>
      </c>
      <c r="D2" s="2" t="s">
        <v>79</v>
      </c>
      <c r="E2" s="2" t="s">
        <v>32</v>
      </c>
    </row>
    <row r="3" spans="1:5">
      <c r="A3" s="4" t="s">
        <v>448</v>
      </c>
      <c r="C3" s="4" t="s">
        <v>449</v>
      </c>
      <c r="D3" s="4" t="s">
        <v>450</v>
      </c>
    </row>
    <row r="4" spans="1:5">
      <c r="A4" s="4" t="s">
        <v>451</v>
      </c>
      <c r="E4" s="6" t="n">
        <v>4243</v>
      </c>
    </row>
    <row r="5" spans="1:5">
      <c r="A5" s="4" t="s">
        <v>452</v>
      </c>
      <c r="E5" s="4" t="s">
        <v>453</v>
      </c>
    </row>
    <row r="6" spans="1:5">
      <c r="A6" s="4" t="s">
        <v>454</v>
      </c>
      <c r="C6" s="4" t="s">
        <v>455</v>
      </c>
      <c r="E6" s="4" t="s">
        <v>456</v>
      </c>
    </row>
    <row r="7" spans="1:5">
      <c r="A7" s="4" t="s">
        <v>457</v>
      </c>
      <c r="C7" s="6" t="n">
        <v>0</v>
      </c>
    </row>
    <row r="8" spans="1:5">
      <c r="A8" s="4" t="s">
        <v>458</v>
      </c>
      <c r="C8" s="6" t="n">
        <v>1152</v>
      </c>
    </row>
    <row r="9" spans="1:5">
      <c r="A9" s="4" t="s">
        <v>459</v>
      </c>
    </row>
    <row r="10" spans="1:5">
      <c r="A10" s="4" t="s">
        <v>460</v>
      </c>
      <c r="E10" s="6" t="n">
        <v>3803</v>
      </c>
    </row>
    <row r="11" spans="1:5">
      <c r="A11" s="4" t="s">
        <v>461</v>
      </c>
      <c r="E11" s="4" t="s">
        <v>462</v>
      </c>
    </row>
    <row r="12" spans="1:5">
      <c r="A12" s="4" t="s">
        <v>451</v>
      </c>
      <c r="E12" s="6" t="n">
        <v>392</v>
      </c>
    </row>
    <row r="13" spans="1:5">
      <c r="A13" s="4" t="s">
        <v>452</v>
      </c>
      <c r="E13" s="4" t="s">
        <v>463</v>
      </c>
    </row>
    <row r="14" spans="1:5">
      <c r="A14" s="4" t="s">
        <v>464</v>
      </c>
      <c r="B14" s="4" t="s">
        <v>465</v>
      </c>
    </row>
    <row r="15" spans="1:5">
      <c r="A15" s="4" t="s">
        <v>466</v>
      </c>
    </row>
    <row r="16" spans="1:5">
      <c r="A16" s="4" t="s">
        <v>464</v>
      </c>
      <c r="B16" s="4" t="s">
        <v>467</v>
      </c>
    </row>
    <row r="17" spans="1:5">
      <c r="A17" s="4" t="s">
        <v>468</v>
      </c>
    </row>
    <row r="18" spans="1:5">
      <c r="A18" s="4" t="s">
        <v>464</v>
      </c>
      <c r="B18" s="4" t="s">
        <v>469</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4"/>
    <col customWidth="1" max="7" min="7" width="14"/>
    <col customWidth="1" max="8" min="8" width="14"/>
    <col customWidth="1" max="9" min="9" width="14"/>
  </cols>
  <sheetData>
    <row r="1" spans="1:9">
      <c r="A1" s="1" t="s">
        <v>470</v>
      </c>
      <c r="B1" s="2" t="s">
        <v>78</v>
      </c>
      <c r="E1" s="2" t="s">
        <v>1</v>
      </c>
    </row>
    <row r="2" spans="1:9">
      <c r="B2" s="2" t="s">
        <v>2</v>
      </c>
      <c r="D2" s="2" t="s">
        <v>274</v>
      </c>
      <c r="E2" s="2" t="s">
        <v>2</v>
      </c>
      <c r="G2" s="2" t="s">
        <v>79</v>
      </c>
      <c r="H2" s="2" t="s">
        <v>272</v>
      </c>
      <c r="I2" s="2" t="s">
        <v>32</v>
      </c>
    </row>
    <row r="3" spans="1:9">
      <c r="A3" s="4" t="s">
        <v>312</v>
      </c>
      <c r="B3" s="6" t="n">
        <v>26672</v>
      </c>
      <c r="E3" s="6" t="n">
        <v>26672</v>
      </c>
      <c r="I3" s="6" t="n">
        <v>2692</v>
      </c>
    </row>
    <row r="4" spans="1:9">
      <c r="A4" s="4" t="s">
        <v>471</v>
      </c>
      <c r="E4" s="4" t="s">
        <v>340</v>
      </c>
    </row>
    <row r="5" spans="1:9">
      <c r="A5" s="4" t="s">
        <v>277</v>
      </c>
      <c r="B5" s="5" t="n">
        <v>746</v>
      </c>
      <c r="D5" s="6" t="n">
        <v>46</v>
      </c>
      <c r="E5" s="6" t="n">
        <v>1995</v>
      </c>
      <c r="G5" s="6" t="n">
        <v>135</v>
      </c>
    </row>
    <row r="6" spans="1:9">
      <c r="A6" s="4" t="s">
        <v>472</v>
      </c>
      <c r="B6" s="5" t="n">
        <v>200</v>
      </c>
      <c r="E6" s="5" t="n">
        <v>200</v>
      </c>
      <c r="I6" s="5" t="n">
        <v>202</v>
      </c>
    </row>
    <row r="7" spans="1:9">
      <c r="A7" s="4" t="s">
        <v>473</v>
      </c>
    </row>
    <row r="8" spans="1:9">
      <c r="A8" s="4" t="s">
        <v>312</v>
      </c>
      <c r="B8" s="5" t="n">
        <v>2620</v>
      </c>
      <c r="E8" s="5" t="n">
        <v>2620</v>
      </c>
      <c r="I8" s="6" t="n">
        <v>2692</v>
      </c>
    </row>
    <row r="9" spans="1:9">
      <c r="A9" s="4" t="s">
        <v>474</v>
      </c>
      <c r="E9" s="5" t="n">
        <v>0</v>
      </c>
    </row>
    <row r="10" spans="1:9">
      <c r="A10" s="4" t="s">
        <v>278</v>
      </c>
    </row>
    <row r="11" spans="1:9">
      <c r="A11" s="4" t="s">
        <v>312</v>
      </c>
      <c r="B11" s="5" t="n">
        <v>24986</v>
      </c>
      <c r="C11" s="4" t="s">
        <v>282</v>
      </c>
      <c r="E11" s="5" t="n">
        <v>24986</v>
      </c>
      <c r="F11" s="4" t="s">
        <v>282</v>
      </c>
      <c r="H11" s="6" t="n">
        <v>24986</v>
      </c>
    </row>
    <row r="12" spans="1:9">
      <c r="A12" s="4" t="s">
        <v>317</v>
      </c>
      <c r="B12" s="5" t="n">
        <v>24000</v>
      </c>
      <c r="C12" s="4" t="s">
        <v>291</v>
      </c>
      <c r="E12" s="5" t="n">
        <v>24000</v>
      </c>
      <c r="F12" s="4" t="s">
        <v>291</v>
      </c>
      <c r="H12" s="6" t="n">
        <v>24000</v>
      </c>
    </row>
    <row r="13" spans="1:9">
      <c r="A13" s="4" t="s">
        <v>277</v>
      </c>
      <c r="B13" s="6" t="n">
        <v>749</v>
      </c>
      <c r="E13" s="6" t="n">
        <v>1985</v>
      </c>
    </row>
    <row r="14" spans="1:9"/>
    <row r="15" spans="1:9">
      <c r="A15" s="4" t="s">
        <v>282</v>
      </c>
      <c r="B15" s="4" t="s">
        <v>330</v>
      </c>
    </row>
    <row r="16" spans="1:9">
      <c r="A16" s="4" t="s">
        <v>291</v>
      </c>
      <c r="B16" s="4" t="s">
        <v>328</v>
      </c>
    </row>
  </sheetData>
  <mergeCells count="8">
    <mergeCell ref="A1:A2"/>
    <mergeCell ref="B1:D1"/>
    <mergeCell ref="E1:G1"/>
    <mergeCell ref="B2:C2"/>
    <mergeCell ref="E2:F2"/>
    <mergeCell ref="A14:I14"/>
    <mergeCell ref="B15:I15"/>
    <mergeCell ref="B16:I1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9</v>
      </c>
    </row>
    <row r="3" spans="1:3">
      <c r="A3" s="3" t="s">
        <v>109</v>
      </c>
    </row>
    <row r="4" spans="1:3">
      <c r="A4" s="4" t="s">
        <v>92</v>
      </c>
      <c r="B4" s="6" t="n">
        <v>11569</v>
      </c>
      <c r="C4" s="6" t="n">
        <v>3690</v>
      </c>
    </row>
    <row r="5" spans="1:3">
      <c r="A5" s="3" t="s">
        <v>110</v>
      </c>
    </row>
    <row r="6" spans="1:3">
      <c r="A6" s="4" t="s">
        <v>111</v>
      </c>
      <c r="B6" s="5" t="n">
        <v>6974</v>
      </c>
      <c r="C6" s="5" t="n">
        <v>4908</v>
      </c>
    </row>
    <row r="7" spans="1:3">
      <c r="A7" s="4" t="s">
        <v>112</v>
      </c>
      <c r="B7" s="5" t="n">
        <v>3223</v>
      </c>
      <c r="C7" s="4" t="s">
        <v>48</v>
      </c>
    </row>
    <row r="8" spans="1:3">
      <c r="A8" s="4" t="s">
        <v>84</v>
      </c>
      <c r="B8" s="5" t="n">
        <v>28</v>
      </c>
      <c r="C8" s="5" t="n">
        <v>162</v>
      </c>
    </row>
    <row r="9" spans="1:3">
      <c r="A9" s="4" t="s">
        <v>113</v>
      </c>
      <c r="B9" s="5" t="n">
        <v>-865</v>
      </c>
      <c r="C9" s="4" t="s">
        <v>48</v>
      </c>
    </row>
    <row r="10" spans="1:3">
      <c r="A10" s="4" t="s">
        <v>114</v>
      </c>
      <c r="B10" s="5" t="n">
        <v>-492</v>
      </c>
      <c r="C10" s="4" t="s">
        <v>48</v>
      </c>
    </row>
    <row r="11" spans="1:3">
      <c r="A11" s="4" t="s">
        <v>115</v>
      </c>
      <c r="B11" s="5" t="n">
        <v>1158</v>
      </c>
      <c r="C11" s="5" t="n">
        <v>3455</v>
      </c>
    </row>
    <row r="12" spans="1:3">
      <c r="A12" s="4" t="s">
        <v>116</v>
      </c>
      <c r="B12" s="5" t="n">
        <v>2123</v>
      </c>
      <c r="C12" s="5" t="n">
        <v>1330</v>
      </c>
    </row>
    <row r="13" spans="1:3">
      <c r="A13" s="4" t="s">
        <v>117</v>
      </c>
      <c r="B13" s="5" t="n">
        <v>-35876</v>
      </c>
      <c r="C13" s="5" t="n">
        <v>-12544</v>
      </c>
    </row>
    <row r="14" spans="1:3">
      <c r="A14" s="4" t="s">
        <v>118</v>
      </c>
      <c r="B14" s="5" t="n">
        <v>-12158</v>
      </c>
      <c r="C14" s="5" t="n">
        <v>1001</v>
      </c>
    </row>
    <row r="15" spans="1:3">
      <c r="A15" s="3" t="s">
        <v>119</v>
      </c>
    </row>
    <row r="16" spans="1:3">
      <c r="A16" s="4" t="s">
        <v>120</v>
      </c>
      <c r="B16" s="5" t="n">
        <v>5158</v>
      </c>
      <c r="C16" s="4" t="s">
        <v>48</v>
      </c>
    </row>
    <row r="17" spans="1:3">
      <c r="A17" s="4" t="s">
        <v>121</v>
      </c>
      <c r="B17" s="5" t="n">
        <v>-60195</v>
      </c>
      <c r="C17" s="4" t="s">
        <v>48</v>
      </c>
    </row>
    <row r="18" spans="1:3">
      <c r="A18" s="4" t="s">
        <v>122</v>
      </c>
      <c r="B18" s="5" t="n">
        <v>-8911</v>
      </c>
      <c r="C18" s="5" t="n">
        <v>-4354</v>
      </c>
    </row>
    <row r="19" spans="1:3">
      <c r="A19" s="4" t="s">
        <v>123</v>
      </c>
      <c r="B19" s="5" t="n">
        <v>145</v>
      </c>
      <c r="C19" s="5" t="n">
        <v>141</v>
      </c>
    </row>
    <row r="20" spans="1:3">
      <c r="A20" s="4" t="s">
        <v>124</v>
      </c>
      <c r="B20" s="5" t="n">
        <v>-229</v>
      </c>
      <c r="C20" s="5" t="n">
        <v>-129</v>
      </c>
    </row>
    <row r="21" spans="1:3">
      <c r="A21" s="4" t="s">
        <v>125</v>
      </c>
      <c r="B21" s="5" t="n">
        <v>-64032</v>
      </c>
      <c r="C21" s="5" t="n">
        <v>-4342</v>
      </c>
    </row>
    <row r="22" spans="1:3">
      <c r="A22" s="3" t="s">
        <v>126</v>
      </c>
    </row>
    <row r="23" spans="1:3">
      <c r="A23" s="4" t="s">
        <v>127</v>
      </c>
      <c r="B23" s="5" t="n">
        <v>32210</v>
      </c>
      <c r="C23" s="4" t="s">
        <v>48</v>
      </c>
    </row>
    <row r="24" spans="1:3">
      <c r="A24" s="4" t="s">
        <v>128</v>
      </c>
      <c r="B24" s="5" t="n">
        <v>36</v>
      </c>
      <c r="C24" s="4" t="s">
        <v>48</v>
      </c>
    </row>
    <row r="25" spans="1:3">
      <c r="A25" s="4" t="s">
        <v>129</v>
      </c>
      <c r="B25" s="5" t="n">
        <v>44151</v>
      </c>
      <c r="C25" s="4" t="s">
        <v>48</v>
      </c>
    </row>
    <row r="26" spans="1:3">
      <c r="A26" s="4" t="s">
        <v>130</v>
      </c>
      <c r="B26" s="5" t="n">
        <v>-23872</v>
      </c>
      <c r="C26" s="4" t="s">
        <v>48</v>
      </c>
    </row>
    <row r="27" spans="1:3">
      <c r="A27" s="4" t="s">
        <v>131</v>
      </c>
      <c r="B27" s="5" t="n">
        <v>123904</v>
      </c>
      <c r="C27" s="5" t="n">
        <v>54415</v>
      </c>
    </row>
    <row r="28" spans="1:3">
      <c r="A28" s="4" t="s">
        <v>132</v>
      </c>
      <c r="B28" s="5" t="n">
        <v>-99156</v>
      </c>
      <c r="C28" s="5" t="n">
        <v>-53138</v>
      </c>
    </row>
    <row r="29" spans="1:3">
      <c r="A29" s="4" t="s">
        <v>133</v>
      </c>
      <c r="B29" s="5" t="n">
        <v>-115</v>
      </c>
      <c r="C29" s="5" t="n">
        <v>-172</v>
      </c>
    </row>
    <row r="30" spans="1:3">
      <c r="A30" s="4" t="s">
        <v>134</v>
      </c>
      <c r="B30" s="5" t="n">
        <v>-926</v>
      </c>
      <c r="C30" s="5" t="n">
        <v>-422</v>
      </c>
    </row>
    <row r="31" spans="1:3">
      <c r="A31" s="4" t="s">
        <v>135</v>
      </c>
      <c r="B31" s="5" t="n">
        <v>76232</v>
      </c>
      <c r="C31" s="5" t="n">
        <v>683</v>
      </c>
    </row>
    <row r="32" spans="1:3">
      <c r="A32" s="4" t="s">
        <v>136</v>
      </c>
      <c r="B32" s="5" t="n">
        <v>544</v>
      </c>
      <c r="C32" s="5" t="n">
        <v>1406</v>
      </c>
    </row>
    <row r="33" spans="1:3">
      <c r="A33" s="4" t="s">
        <v>137</v>
      </c>
      <c r="B33" s="5" t="n">
        <v>586</v>
      </c>
      <c r="C33" s="5" t="n">
        <v>-1252</v>
      </c>
    </row>
    <row r="34" spans="1:3">
      <c r="A34" s="3" t="s">
        <v>138</v>
      </c>
    </row>
    <row r="35" spans="1:3">
      <c r="A35" s="4" t="s">
        <v>139</v>
      </c>
      <c r="B35" s="5" t="n">
        <v>15171</v>
      </c>
      <c r="C35" s="5" t="n">
        <v>16367</v>
      </c>
    </row>
    <row r="36" spans="1:3">
      <c r="A36" s="4" t="s">
        <v>140</v>
      </c>
      <c r="B36" s="6" t="n">
        <v>15757</v>
      </c>
      <c r="C36" s="6" t="n">
        <v>1511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5</v>
      </c>
      <c r="B1" s="2" t="s">
        <v>1</v>
      </c>
    </row>
    <row r="2" spans="1:3">
      <c r="B2" s="2" t="s">
        <v>2</v>
      </c>
      <c r="C2" s="2" t="s">
        <v>32</v>
      </c>
    </row>
    <row r="3" spans="1:3">
      <c r="A3" s="4" t="s">
        <v>476</v>
      </c>
      <c r="B3" s="6" t="n">
        <v>16514</v>
      </c>
    </row>
    <row r="4" spans="1:3">
      <c r="A4" s="4" t="s">
        <v>477</v>
      </c>
      <c r="B4" s="5" t="n">
        <v>24986</v>
      </c>
    </row>
    <row r="5" spans="1:3">
      <c r="A5" s="4" t="s">
        <v>478</v>
      </c>
      <c r="B5" s="5" t="n">
        <v>-1006</v>
      </c>
    </row>
    <row r="6" spans="1:3">
      <c r="A6" s="4" t="s">
        <v>479</v>
      </c>
      <c r="B6" s="5" t="n">
        <v>40494</v>
      </c>
    </row>
    <row r="7" spans="1:3">
      <c r="A7" s="4" t="s">
        <v>480</v>
      </c>
      <c r="B7" s="5" t="n">
        <v>-13822</v>
      </c>
      <c r="C7" s="6" t="n">
        <v>-13822</v>
      </c>
    </row>
    <row r="8" spans="1:3">
      <c r="A8" s="4" t="s">
        <v>481</v>
      </c>
      <c r="B8" s="5" t="n">
        <v>2692</v>
      </c>
    </row>
    <row r="9" spans="1:3">
      <c r="A9" s="4" t="s">
        <v>482</v>
      </c>
      <c r="B9" s="5" t="n">
        <v>26672</v>
      </c>
    </row>
    <row r="10" spans="1:3">
      <c r="A10" s="4" t="s">
        <v>473</v>
      </c>
    </row>
    <row r="11" spans="1:3">
      <c r="A11" s="4" t="s">
        <v>477</v>
      </c>
      <c r="B11" s="4" t="s">
        <v>48</v>
      </c>
    </row>
    <row r="12" spans="1:3">
      <c r="A12" s="4" t="s">
        <v>478</v>
      </c>
      <c r="B12" s="5" t="n">
        <v>-72</v>
      </c>
    </row>
    <row r="13" spans="1:3">
      <c r="A13" s="4" t="s">
        <v>481</v>
      </c>
      <c r="B13" s="5" t="n">
        <v>2692</v>
      </c>
    </row>
    <row r="14" spans="1:3">
      <c r="A14" s="4" t="s">
        <v>482</v>
      </c>
      <c r="B14" s="5" t="n">
        <v>2620</v>
      </c>
    </row>
    <row r="15" spans="1:3">
      <c r="A15" s="4" t="s">
        <v>483</v>
      </c>
    </row>
    <row r="16" spans="1:3">
      <c r="A16" s="4" t="s">
        <v>477</v>
      </c>
      <c r="B16" s="5" t="n">
        <v>24986</v>
      </c>
    </row>
    <row r="17" spans="1:3">
      <c r="A17" s="4" t="s">
        <v>478</v>
      </c>
      <c r="B17" s="5" t="n">
        <v>-934</v>
      </c>
    </row>
    <row r="18" spans="1:3">
      <c r="A18" s="4" t="s">
        <v>481</v>
      </c>
      <c r="B18" s="4" t="s">
        <v>48</v>
      </c>
    </row>
    <row r="19" spans="1:3">
      <c r="A19" s="4" t="s">
        <v>482</v>
      </c>
      <c r="B19" s="6" t="n">
        <v>2405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4</v>
      </c>
      <c r="B1" s="2" t="s">
        <v>78</v>
      </c>
      <c r="D1" s="2" t="s">
        <v>1</v>
      </c>
    </row>
    <row r="2" spans="1:5">
      <c r="B2" s="2" t="s">
        <v>2</v>
      </c>
      <c r="C2" s="2" t="s">
        <v>274</v>
      </c>
      <c r="D2" s="2" t="s">
        <v>2</v>
      </c>
      <c r="E2" s="2" t="s">
        <v>79</v>
      </c>
    </row>
    <row r="3" spans="1:5">
      <c r="A3" s="4" t="s">
        <v>485</v>
      </c>
      <c r="D3" s="6" t="n">
        <v>13485</v>
      </c>
    </row>
    <row r="4" spans="1:5">
      <c r="A4" s="4" t="s">
        <v>486</v>
      </c>
      <c r="D4" s="5" t="n">
        <v>24000</v>
      </c>
    </row>
    <row r="5" spans="1:5">
      <c r="A5" s="4" t="s">
        <v>487</v>
      </c>
      <c r="D5" s="5" t="n">
        <v>103</v>
      </c>
    </row>
    <row r="6" spans="1:5">
      <c r="A6" s="4" t="s">
        <v>488</v>
      </c>
      <c r="D6" s="5" t="n">
        <v>-898</v>
      </c>
    </row>
    <row r="7" spans="1:5">
      <c r="A7" s="4" t="s">
        <v>485</v>
      </c>
      <c r="B7" s="6" t="n">
        <v>36690</v>
      </c>
      <c r="D7" s="5" t="n">
        <v>36690</v>
      </c>
    </row>
    <row r="8" spans="1:5">
      <c r="A8" s="4" t="s">
        <v>489</v>
      </c>
      <c r="D8" s="5" t="n">
        <v>-11781</v>
      </c>
    </row>
    <row r="9" spans="1:5">
      <c r="A9" s="4" t="s">
        <v>490</v>
      </c>
      <c r="B9" s="5" t="n">
        <v>-746</v>
      </c>
      <c r="C9" s="6" t="n">
        <v>-46</v>
      </c>
      <c r="D9" s="5" t="n">
        <v>-1995</v>
      </c>
      <c r="E9" s="6" t="n">
        <v>-135</v>
      </c>
    </row>
    <row r="10" spans="1:5">
      <c r="A10" s="4" t="s">
        <v>491</v>
      </c>
      <c r="D10" s="4" t="s">
        <v>48</v>
      </c>
    </row>
    <row r="11" spans="1:5">
      <c r="A11" s="4" t="s">
        <v>489</v>
      </c>
      <c r="B11" s="5" t="n">
        <v>-13776</v>
      </c>
      <c r="D11" s="5" t="n">
        <v>-13776</v>
      </c>
    </row>
    <row r="12" spans="1:5">
      <c r="A12" s="4" t="s">
        <v>492</v>
      </c>
      <c r="D12" s="5" t="n">
        <v>1704</v>
      </c>
    </row>
    <row r="13" spans="1:5">
      <c r="A13" s="4" t="s">
        <v>338</v>
      </c>
      <c r="D13" s="5" t="n">
        <v>24000</v>
      </c>
    </row>
    <row r="14" spans="1:5">
      <c r="A14" s="4" t="s">
        <v>493</v>
      </c>
      <c r="D14" s="5" t="n">
        <v>103</v>
      </c>
    </row>
    <row r="15" spans="1:5">
      <c r="A15" s="4" t="s">
        <v>494</v>
      </c>
      <c r="B15" s="5" t="n">
        <v>-746</v>
      </c>
      <c r="C15" s="6" t="n">
        <v>-46</v>
      </c>
      <c r="D15" s="5" t="n">
        <v>-1995</v>
      </c>
      <c r="E15" s="6" t="n">
        <v>-135</v>
      </c>
    </row>
    <row r="16" spans="1:5">
      <c r="A16" s="4" t="s">
        <v>495</v>
      </c>
      <c r="D16" s="5" t="n">
        <v>-898</v>
      </c>
    </row>
    <row r="17" spans="1:5">
      <c r="A17" s="4" t="s">
        <v>492</v>
      </c>
      <c r="B17" s="5" t="n">
        <v>22914</v>
      </c>
      <c r="D17" s="5" t="n">
        <v>22914</v>
      </c>
    </row>
    <row r="18" spans="1:5">
      <c r="A18" s="4" t="s">
        <v>343</v>
      </c>
    </row>
    <row r="19" spans="1:5">
      <c r="A19" s="4" t="s">
        <v>490</v>
      </c>
      <c r="D19" s="5" t="n">
        <v>-196</v>
      </c>
    </row>
    <row r="20" spans="1:5">
      <c r="A20" s="4" t="s">
        <v>492</v>
      </c>
      <c r="D20" s="5" t="n">
        <v>1288</v>
      </c>
    </row>
    <row r="21" spans="1:5">
      <c r="A21" s="4" t="s">
        <v>338</v>
      </c>
      <c r="D21" s="5" t="n">
        <v>1800</v>
      </c>
    </row>
    <row r="22" spans="1:5">
      <c r="A22" s="4" t="s">
        <v>493</v>
      </c>
      <c r="D22" s="4" t="s">
        <v>48</v>
      </c>
    </row>
    <row r="23" spans="1:5">
      <c r="A23" s="4" t="s">
        <v>494</v>
      </c>
      <c r="D23" s="5" t="n">
        <v>-196</v>
      </c>
    </row>
    <row r="24" spans="1:5">
      <c r="A24" s="4" t="s">
        <v>495</v>
      </c>
      <c r="D24" s="5" t="n">
        <v>-98</v>
      </c>
    </row>
    <row r="25" spans="1:5">
      <c r="A25" s="4" t="s">
        <v>492</v>
      </c>
      <c r="B25" s="5" t="n">
        <v>2794</v>
      </c>
      <c r="D25" s="5" t="n">
        <v>2794</v>
      </c>
    </row>
    <row r="26" spans="1:5">
      <c r="A26" s="4" t="s">
        <v>341</v>
      </c>
    </row>
    <row r="27" spans="1:5">
      <c r="A27" s="4" t="s">
        <v>490</v>
      </c>
      <c r="D27" s="5" t="n">
        <v>-846</v>
      </c>
    </row>
    <row r="28" spans="1:5">
      <c r="A28" s="4" t="s">
        <v>492</v>
      </c>
      <c r="D28" s="4" t="s">
        <v>48</v>
      </c>
    </row>
    <row r="29" spans="1:5">
      <c r="A29" s="4" t="s">
        <v>338</v>
      </c>
      <c r="D29" s="5" t="n">
        <v>13800</v>
      </c>
    </row>
    <row r="30" spans="1:5">
      <c r="A30" s="4" t="s">
        <v>493</v>
      </c>
      <c r="D30" s="4" t="s">
        <v>48</v>
      </c>
    </row>
    <row r="31" spans="1:5">
      <c r="A31" s="4" t="s">
        <v>494</v>
      </c>
      <c r="D31" s="5" t="n">
        <v>-846</v>
      </c>
    </row>
    <row r="32" spans="1:5">
      <c r="A32" s="4" t="s">
        <v>495</v>
      </c>
      <c r="D32" s="5" t="n">
        <v>-500</v>
      </c>
    </row>
    <row r="33" spans="1:5">
      <c r="A33" s="4" t="s">
        <v>492</v>
      </c>
      <c r="B33" s="5" t="n">
        <v>12454</v>
      </c>
      <c r="D33" s="5" t="n">
        <v>12454</v>
      </c>
    </row>
    <row r="34" spans="1:5">
      <c r="A34" s="4" t="s">
        <v>342</v>
      </c>
    </row>
    <row r="35" spans="1:5">
      <c r="A35" s="4" t="s">
        <v>490</v>
      </c>
      <c r="D35" s="5" t="n">
        <v>-883</v>
      </c>
    </row>
    <row r="36" spans="1:5">
      <c r="A36" s="4" t="s">
        <v>492</v>
      </c>
      <c r="D36" s="4" t="s">
        <v>48</v>
      </c>
    </row>
    <row r="37" spans="1:5">
      <c r="A37" s="4" t="s">
        <v>338</v>
      </c>
      <c r="D37" s="5" t="n">
        <v>8400</v>
      </c>
    </row>
    <row r="38" spans="1:5">
      <c r="A38" s="4" t="s">
        <v>493</v>
      </c>
      <c r="D38" s="4" t="s">
        <v>48</v>
      </c>
    </row>
    <row r="39" spans="1:5">
      <c r="A39" s="4" t="s">
        <v>494</v>
      </c>
      <c r="D39" s="5" t="n">
        <v>-883</v>
      </c>
    </row>
    <row r="40" spans="1:5">
      <c r="A40" s="4" t="s">
        <v>495</v>
      </c>
      <c r="D40" s="5" t="n">
        <v>-298</v>
      </c>
    </row>
    <row r="41" spans="1:5">
      <c r="A41" s="4" t="s">
        <v>492</v>
      </c>
      <c r="B41" s="5" t="n">
        <v>7219</v>
      </c>
      <c r="D41" s="5" t="n">
        <v>7219</v>
      </c>
    </row>
    <row r="42" spans="1:5">
      <c r="A42" s="4" t="s">
        <v>496</v>
      </c>
    </row>
    <row r="43" spans="1:5">
      <c r="A43" s="4" t="s">
        <v>490</v>
      </c>
      <c r="D43" s="5" t="n">
        <v>-70</v>
      </c>
    </row>
    <row r="44" spans="1:5">
      <c r="A44" s="4" t="s">
        <v>492</v>
      </c>
      <c r="D44" s="5" t="n">
        <v>416</v>
      </c>
    </row>
    <row r="45" spans="1:5">
      <c r="A45" s="4" t="s">
        <v>338</v>
      </c>
      <c r="D45" s="4" t="s">
        <v>48</v>
      </c>
    </row>
    <row r="46" spans="1:5">
      <c r="A46" s="4" t="s">
        <v>493</v>
      </c>
      <c r="D46" s="5" t="n">
        <v>103</v>
      </c>
    </row>
    <row r="47" spans="1:5">
      <c r="A47" s="4" t="s">
        <v>494</v>
      </c>
      <c r="D47" s="5" t="n">
        <v>-70</v>
      </c>
    </row>
    <row r="48" spans="1:5">
      <c r="A48" s="4" t="s">
        <v>495</v>
      </c>
      <c r="D48" s="5" t="n">
        <v>-2</v>
      </c>
    </row>
    <row r="49" spans="1:5">
      <c r="A49" s="4" t="s">
        <v>492</v>
      </c>
      <c r="B49" s="6" t="n">
        <v>447</v>
      </c>
      <c r="D49" s="6" t="n">
        <v>44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362</v>
      </c>
    </row>
    <row r="2" spans="1:2">
      <c r="A2" s="4" t="s">
        <v>27</v>
      </c>
      <c r="B2" s="6" t="n">
        <v>689</v>
      </c>
    </row>
    <row r="3" spans="1:2">
      <c r="A3" s="4" t="s">
        <v>498</v>
      </c>
      <c r="B3" s="5" t="n">
        <v>2659</v>
      </c>
    </row>
    <row r="4" spans="1:2">
      <c r="A4" s="4" t="s">
        <v>499</v>
      </c>
      <c r="B4" s="5" t="n">
        <v>2609</v>
      </c>
    </row>
    <row r="5" spans="1:2">
      <c r="A5" s="4" t="s">
        <v>500</v>
      </c>
      <c r="B5" s="5" t="n">
        <v>2586</v>
      </c>
    </row>
    <row r="6" spans="1:2">
      <c r="A6" s="4" t="s">
        <v>501</v>
      </c>
      <c r="B6" s="5" t="n">
        <v>2579</v>
      </c>
    </row>
    <row r="7" spans="1:2">
      <c r="A7" s="4" t="s">
        <v>502</v>
      </c>
      <c r="B7" s="6" t="n">
        <v>254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4"/>
    <col customWidth="1" max="10" min="10" width="21"/>
    <col customWidth="1" max="11" min="11" width="21"/>
    <col customWidth="1" max="12" min="12" width="21"/>
  </cols>
  <sheetData>
    <row r="1" spans="1:12">
      <c r="A1" s="1" t="s">
        <v>503</v>
      </c>
      <c r="B1" s="2" t="s">
        <v>504</v>
      </c>
      <c r="C1" s="2" t="s">
        <v>505</v>
      </c>
      <c r="D1" s="2" t="s">
        <v>506</v>
      </c>
      <c r="E1" s="2" t="s">
        <v>507</v>
      </c>
      <c r="F1" s="2" t="s">
        <v>508</v>
      </c>
      <c r="G1" s="2" t="s">
        <v>362</v>
      </c>
      <c r="H1" s="2" t="s">
        <v>362</v>
      </c>
      <c r="J1" s="2" t="s">
        <v>362</v>
      </c>
      <c r="K1" s="2" t="s">
        <v>509</v>
      </c>
      <c r="L1" s="2" t="s">
        <v>510</v>
      </c>
    </row>
    <row r="2" spans="1:12">
      <c r="A2" s="4" t="s">
        <v>511</v>
      </c>
      <c r="J2" s="6" t="n">
        <v>44151</v>
      </c>
      <c r="K2" s="4" t="s">
        <v>48</v>
      </c>
    </row>
    <row r="3" spans="1:12">
      <c r="A3" s="4" t="s">
        <v>512</v>
      </c>
      <c r="G3" s="6" t="n">
        <v>370</v>
      </c>
    </row>
    <row r="4" spans="1:12">
      <c r="A4" s="4" t="s">
        <v>513</v>
      </c>
      <c r="G4" s="6" t="n">
        <v>12</v>
      </c>
    </row>
    <row r="5" spans="1:12">
      <c r="A5" s="4" t="s">
        <v>514</v>
      </c>
    </row>
    <row r="6" spans="1:12">
      <c r="A6" s="4" t="s">
        <v>515</v>
      </c>
      <c r="G6" s="4" t="s">
        <v>416</v>
      </c>
    </row>
    <row r="7" spans="1:12">
      <c r="A7" s="4" t="s">
        <v>516</v>
      </c>
      <c r="G7" s="4" t="s">
        <v>517</v>
      </c>
      <c r="H7" s="4" t="s">
        <v>517</v>
      </c>
      <c r="J7" s="4" t="s">
        <v>517</v>
      </c>
    </row>
    <row r="8" spans="1:12">
      <c r="A8" s="4" t="s">
        <v>518</v>
      </c>
    </row>
    <row r="9" spans="1:12">
      <c r="A9" s="4" t="s">
        <v>515</v>
      </c>
      <c r="G9" s="4" t="s">
        <v>519</v>
      </c>
    </row>
    <row r="10" spans="1:12">
      <c r="A10" s="4" t="s">
        <v>516</v>
      </c>
      <c r="G10" s="4" t="s">
        <v>520</v>
      </c>
      <c r="H10" s="4" t="s">
        <v>520</v>
      </c>
      <c r="J10" s="4" t="s">
        <v>520</v>
      </c>
    </row>
    <row r="11" spans="1:12">
      <c r="A11" s="4" t="s">
        <v>521</v>
      </c>
    </row>
    <row r="12" spans="1:12">
      <c r="A12" s="4" t="s">
        <v>522</v>
      </c>
      <c r="F12" s="6" t="n">
        <v>1865</v>
      </c>
    </row>
    <row r="13" spans="1:12">
      <c r="A13" s="4" t="s">
        <v>523</v>
      </c>
    </row>
    <row r="14" spans="1:12">
      <c r="A14" s="4" t="s">
        <v>524</v>
      </c>
      <c r="B14" s="6" t="n">
        <v>20000</v>
      </c>
    </row>
    <row r="15" spans="1:12">
      <c r="A15" s="4" t="s">
        <v>525</v>
      </c>
      <c r="B15" s="4" t="s">
        <v>526</v>
      </c>
    </row>
    <row r="16" spans="1:12">
      <c r="A16" s="4" t="s">
        <v>278</v>
      </c>
    </row>
    <row r="17" spans="1:12">
      <c r="A17" s="4" t="s">
        <v>281</v>
      </c>
      <c r="F17" s="5" t="n">
        <v>58862</v>
      </c>
      <c r="H17" s="6" t="n">
        <v>58862</v>
      </c>
      <c r="I17" s="4" t="s">
        <v>282</v>
      </c>
    </row>
    <row r="18" spans="1:12">
      <c r="A18" s="4" t="s">
        <v>527</v>
      </c>
    </row>
    <row r="19" spans="1:12">
      <c r="A19" s="4" t="s">
        <v>511</v>
      </c>
      <c r="F19" s="5" t="n">
        <v>60729</v>
      </c>
    </row>
    <row r="20" spans="1:12">
      <c r="A20" s="4" t="s">
        <v>522</v>
      </c>
      <c r="E20" s="6" t="n">
        <v>32210</v>
      </c>
    </row>
    <row r="21" spans="1:12">
      <c r="A21" s="4" t="s">
        <v>528</v>
      </c>
    </row>
    <row r="22" spans="1:12">
      <c r="A22" s="4" t="s">
        <v>511</v>
      </c>
      <c r="F22" s="5" t="n">
        <v>25729</v>
      </c>
    </row>
    <row r="23" spans="1:12">
      <c r="A23" s="4" t="s">
        <v>529</v>
      </c>
      <c r="G23" s="4" t="s">
        <v>530</v>
      </c>
      <c r="J23" s="4" t="s">
        <v>531</v>
      </c>
    </row>
    <row r="24" spans="1:12">
      <c r="A24" s="4" t="s">
        <v>532</v>
      </c>
    </row>
    <row r="25" spans="1:12">
      <c r="A25" s="4" t="s">
        <v>511</v>
      </c>
      <c r="F25" s="6" t="n">
        <v>35000</v>
      </c>
    </row>
    <row r="26" spans="1:12">
      <c r="A26" s="4" t="s">
        <v>529</v>
      </c>
      <c r="G26" s="4" t="s">
        <v>533</v>
      </c>
      <c r="J26" s="4" t="s">
        <v>534</v>
      </c>
    </row>
    <row r="27" spans="1:12">
      <c r="A27" s="4" t="s">
        <v>535</v>
      </c>
    </row>
    <row r="28" spans="1:12">
      <c r="A28" s="4" t="s">
        <v>536</v>
      </c>
      <c r="L28" s="6" t="n">
        <v>50000</v>
      </c>
    </row>
    <row r="29" spans="1:12">
      <c r="A29" s="4" t="s">
        <v>537</v>
      </c>
      <c r="G29" s="6" t="n">
        <v>50000</v>
      </c>
      <c r="H29" s="5" t="n">
        <v>50000</v>
      </c>
      <c r="J29" s="6" t="n">
        <v>50000</v>
      </c>
    </row>
    <row r="30" spans="1:12">
      <c r="A30" s="4" t="s">
        <v>538</v>
      </c>
      <c r="G30" s="6" t="n">
        <v>21107</v>
      </c>
      <c r="H30" s="6" t="n">
        <v>21107</v>
      </c>
      <c r="J30" s="6" t="n">
        <v>21107</v>
      </c>
    </row>
    <row r="31" spans="1:12">
      <c r="A31" s="4" t="s">
        <v>539</v>
      </c>
    </row>
    <row r="32" spans="1:12">
      <c r="A32" s="4" t="s">
        <v>540</v>
      </c>
      <c r="C32" s="6" t="n">
        <v>20000</v>
      </c>
      <c r="L32" s="6" t="n">
        <v>35000</v>
      </c>
    </row>
    <row r="33" spans="1:12">
      <c r="A33" s="4" t="s">
        <v>541</v>
      </c>
      <c r="D33" s="6" t="n">
        <v>10849</v>
      </c>
    </row>
    <row r="34" spans="1:12">
      <c r="A34" s="4" t="s">
        <v>542</v>
      </c>
      <c r="C34" s="5" t="n">
        <v>9151</v>
      </c>
    </row>
    <row r="35" spans="1:12">
      <c r="A35" s="4" t="s">
        <v>543</v>
      </c>
      <c r="C35" s="6" t="n">
        <v>500</v>
      </c>
    </row>
    <row r="36" spans="1:12">
      <c r="A36" s="4" t="s">
        <v>544</v>
      </c>
      <c r="C36" s="5" t="n">
        <v>3</v>
      </c>
    </row>
    <row r="37" spans="1:12">
      <c r="A37" s="4" t="s">
        <v>545</v>
      </c>
      <c r="C37" s="6" t="n">
        <v>100000</v>
      </c>
      <c r="D37" s="6" t="n">
        <v>70000</v>
      </c>
    </row>
    <row r="38" spans="1:12">
      <c r="A38" s="4" t="s">
        <v>546</v>
      </c>
      <c r="C38" s="4" t="s">
        <v>280</v>
      </c>
    </row>
    <row r="39" spans="1:12">
      <c r="A39" s="4" t="s">
        <v>547</v>
      </c>
      <c r="C39" s="4" t="s">
        <v>548</v>
      </c>
    </row>
    <row r="40" spans="1:12">
      <c r="A40" s="4" t="s">
        <v>549</v>
      </c>
      <c r="C40" s="4" t="s">
        <v>526</v>
      </c>
      <c r="D40" s="4" t="s">
        <v>550</v>
      </c>
    </row>
    <row r="41" spans="1:12">
      <c r="A41" s="4" t="s">
        <v>551</v>
      </c>
      <c r="C41" s="4" t="s">
        <v>552</v>
      </c>
    </row>
    <row r="42" spans="1:12">
      <c r="A42" s="4" t="s">
        <v>553</v>
      </c>
    </row>
    <row r="43" spans="1:12">
      <c r="A43" s="4" t="s">
        <v>544</v>
      </c>
      <c r="D43" s="8" t="n">
        <v>3.5</v>
      </c>
    </row>
    <row r="44" spans="1:12">
      <c r="A44" s="4" t="s">
        <v>554</v>
      </c>
    </row>
    <row r="45" spans="1:12">
      <c r="A45" s="4" t="s">
        <v>544</v>
      </c>
      <c r="D45" s="9" t="n">
        <v>3.25</v>
      </c>
    </row>
    <row r="46" spans="1:12">
      <c r="A46" s="4" t="s">
        <v>555</v>
      </c>
    </row>
    <row r="47" spans="1:12">
      <c r="A47" s="4" t="s">
        <v>556</v>
      </c>
      <c r="D47" s="4" t="s">
        <v>557</v>
      </c>
    </row>
    <row r="48" spans="1:12">
      <c r="A48" s="4" t="s">
        <v>558</v>
      </c>
    </row>
    <row r="49" spans="1:12">
      <c r="A49" s="4" t="s">
        <v>556</v>
      </c>
      <c r="C49" s="4" t="s">
        <v>559</v>
      </c>
    </row>
    <row r="50" spans="1:12">
      <c r="A50" s="4" t="s">
        <v>560</v>
      </c>
    </row>
    <row r="51" spans="1:12">
      <c r="A51" s="4" t="s">
        <v>556</v>
      </c>
      <c r="C51" s="4" t="s">
        <v>561</v>
      </c>
    </row>
    <row r="52" spans="1:12"/>
    <row r="53" spans="1:12">
      <c r="A53" s="4" t="s">
        <v>282</v>
      </c>
      <c r="B53" s="4" t="s">
        <v>303</v>
      </c>
    </row>
  </sheetData>
  <mergeCells count="3">
    <mergeCell ref="H1:I1"/>
    <mergeCell ref="A52:L52"/>
    <mergeCell ref="B53:L53"/>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62</v>
      </c>
      <c r="B1" s="2" t="s">
        <v>2</v>
      </c>
      <c r="C1" s="2" t="s">
        <v>32</v>
      </c>
    </row>
    <row r="2" spans="1:3">
      <c r="A2" s="4" t="s">
        <v>52</v>
      </c>
      <c r="B2" s="6" t="n">
        <v>49280</v>
      </c>
      <c r="C2" s="6" t="n">
        <v>4824</v>
      </c>
    </row>
    <row r="3" spans="1:3">
      <c r="A3" s="4" t="s">
        <v>563</v>
      </c>
      <c r="B3" s="5" t="n">
        <v>-2000</v>
      </c>
      <c r="C3" s="4" t="s">
        <v>48</v>
      </c>
    </row>
    <row r="4" spans="1:3">
      <c r="A4" s="4" t="s">
        <v>52</v>
      </c>
      <c r="B4" s="5" t="n">
        <v>47280</v>
      </c>
      <c r="C4" s="5" t="n">
        <v>4824</v>
      </c>
    </row>
    <row r="5" spans="1:3">
      <c r="A5" s="4" t="s">
        <v>564</v>
      </c>
    </row>
    <row r="6" spans="1:3">
      <c r="A6" s="4" t="s">
        <v>52</v>
      </c>
      <c r="B6" s="5" t="n">
        <v>28893</v>
      </c>
      <c r="C6" s="5" t="n">
        <v>4787</v>
      </c>
    </row>
    <row r="7" spans="1:3">
      <c r="A7" s="4" t="s">
        <v>565</v>
      </c>
    </row>
    <row r="8" spans="1:3">
      <c r="A8" s="4" t="s">
        <v>52</v>
      </c>
      <c r="B8" s="5" t="n">
        <v>20000</v>
      </c>
      <c r="C8" s="4" t="s">
        <v>48</v>
      </c>
    </row>
    <row r="9" spans="1:3">
      <c r="A9" s="4" t="s">
        <v>566</v>
      </c>
    </row>
    <row r="10" spans="1:3">
      <c r="A10" s="4" t="s">
        <v>52</v>
      </c>
      <c r="B10" s="6" t="n">
        <v>387</v>
      </c>
      <c r="C10" s="6" t="n">
        <v>3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67</v>
      </c>
      <c r="B1" s="2" t="s">
        <v>568</v>
      </c>
      <c r="C1" s="2" t="s">
        <v>2</v>
      </c>
      <c r="D1" s="2" t="s">
        <v>79</v>
      </c>
      <c r="E1" s="2" t="s">
        <v>2</v>
      </c>
      <c r="F1" s="2" t="s">
        <v>79</v>
      </c>
    </row>
    <row r="2" spans="1:6">
      <c r="A2" s="4" t="s">
        <v>569</v>
      </c>
      <c r="B2" s="5" t="n">
        <v>1533300</v>
      </c>
    </row>
    <row r="3" spans="1:6">
      <c r="A3" s="4" t="s">
        <v>570</v>
      </c>
      <c r="B3" s="7" t="n">
        <v>22.5</v>
      </c>
    </row>
    <row r="4" spans="1:6">
      <c r="A4" s="4" t="s">
        <v>571</v>
      </c>
      <c r="E4" s="6" t="n">
        <v>2070</v>
      </c>
    </row>
    <row r="5" spans="1:6">
      <c r="A5" s="4" t="s">
        <v>572</v>
      </c>
      <c r="E5" s="5" t="n">
        <v>220</v>
      </c>
    </row>
    <row r="6" spans="1:6">
      <c r="A6" s="4" t="s">
        <v>573</v>
      </c>
      <c r="E6" s="6" t="n">
        <v>32210</v>
      </c>
      <c r="F6" s="4" t="s">
        <v>48</v>
      </c>
    </row>
    <row r="7" spans="1:6">
      <c r="A7" s="4" t="s">
        <v>574</v>
      </c>
      <c r="C7" s="5" t="n">
        <v>315000</v>
      </c>
      <c r="E7" s="5" t="n">
        <v>315000</v>
      </c>
    </row>
    <row r="8" spans="1:6">
      <c r="A8" s="4" t="s">
        <v>575</v>
      </c>
      <c r="C8" s="5" t="n">
        <v>0</v>
      </c>
      <c r="D8" s="5" t="n">
        <v>0</v>
      </c>
      <c r="E8" s="5" t="n">
        <v>0</v>
      </c>
      <c r="F8" s="5"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76</v>
      </c>
      <c r="B1" s="2" t="s">
        <v>78</v>
      </c>
      <c r="H1" s="2" t="s">
        <v>1</v>
      </c>
    </row>
    <row r="2" spans="1:9">
      <c r="B2" s="2" t="s">
        <v>2</v>
      </c>
      <c r="C2" s="2" t="s">
        <v>447</v>
      </c>
      <c r="D2" s="2" t="s">
        <v>262</v>
      </c>
      <c r="E2" s="2" t="s">
        <v>79</v>
      </c>
      <c r="F2" s="2" t="s">
        <v>577</v>
      </c>
      <c r="G2" s="2" t="s">
        <v>578</v>
      </c>
      <c r="H2" s="2" t="s">
        <v>2</v>
      </c>
      <c r="I2" s="2" t="s">
        <v>79</v>
      </c>
    </row>
    <row r="3" spans="1:9">
      <c r="A3" s="4" t="s">
        <v>579</v>
      </c>
      <c r="B3" s="6" t="n">
        <v>181843</v>
      </c>
      <c r="C3" s="6" t="n">
        <v>178459</v>
      </c>
      <c r="D3" s="6" t="n">
        <v>143616</v>
      </c>
      <c r="E3" s="6" t="n">
        <v>128649</v>
      </c>
      <c r="F3" s="6" t="n">
        <v>130080</v>
      </c>
      <c r="G3" s="6" t="n">
        <v>123567</v>
      </c>
      <c r="H3" s="6" t="n">
        <v>143616</v>
      </c>
      <c r="I3" s="6" t="n">
        <v>123567</v>
      </c>
    </row>
    <row r="4" spans="1:9">
      <c r="A4" s="4" t="s">
        <v>403</v>
      </c>
      <c r="B4" s="5" t="n">
        <v>4587</v>
      </c>
      <c r="C4" s="5" t="n">
        <v>4079</v>
      </c>
      <c r="D4" s="5" t="n">
        <v>2902</v>
      </c>
      <c r="E4" s="5" t="n">
        <v>4336</v>
      </c>
      <c r="F4" s="5" t="n">
        <v>-4050</v>
      </c>
      <c r="G4" s="5" t="n">
        <v>3404</v>
      </c>
      <c r="H4" s="5" t="n">
        <v>11569</v>
      </c>
      <c r="I4" s="5" t="n">
        <v>3690</v>
      </c>
    </row>
    <row r="5" spans="1:9">
      <c r="A5" s="4" t="s">
        <v>580</v>
      </c>
      <c r="B5" s="5" t="n">
        <v>-869</v>
      </c>
      <c r="C5" s="5" t="n">
        <v>-1786</v>
      </c>
      <c r="D5" s="5" t="n">
        <v>-561</v>
      </c>
      <c r="E5" s="5" t="n">
        <v>1849</v>
      </c>
      <c r="F5" s="5" t="n">
        <v>488</v>
      </c>
      <c r="G5" s="5" t="n">
        <v>2541</v>
      </c>
      <c r="H5" s="5" t="n">
        <v>-3217</v>
      </c>
      <c r="I5" s="5" t="n">
        <v>4878</v>
      </c>
    </row>
    <row r="6" spans="1:9">
      <c r="A6" s="4" t="s">
        <v>581</v>
      </c>
      <c r="B6" s="5" t="n">
        <v>478</v>
      </c>
      <c r="C6" s="5" t="n">
        <v>478</v>
      </c>
      <c r="D6" s="5" t="n">
        <v>471</v>
      </c>
      <c r="E6" s="5" t="n">
        <v>474</v>
      </c>
      <c r="F6" s="5" t="n">
        <v>1734</v>
      </c>
      <c r="G6" s="5" t="n">
        <v>474</v>
      </c>
      <c r="H6" s="5" t="n">
        <v>1427</v>
      </c>
      <c r="I6" s="5" t="n">
        <v>2682</v>
      </c>
    </row>
    <row r="7" spans="1:9">
      <c r="A7" s="4" t="s">
        <v>582</v>
      </c>
      <c r="D7" s="4" t="s">
        <v>48</v>
      </c>
    </row>
    <row r="8" spans="1:9">
      <c r="A8" s="4" t="s">
        <v>583</v>
      </c>
      <c r="D8" s="5" t="n">
        <v>-115</v>
      </c>
      <c r="G8" s="5" t="n">
        <v>-172</v>
      </c>
    </row>
    <row r="9" spans="1:9">
      <c r="A9" s="4" t="s">
        <v>584</v>
      </c>
      <c r="B9" s="5" t="n">
        <v>603</v>
      </c>
      <c r="C9" s="5" t="n">
        <v>590</v>
      </c>
      <c r="D9" s="5" t="n">
        <v>850</v>
      </c>
      <c r="E9" s="5" t="n">
        <v>324</v>
      </c>
      <c r="F9" s="5" t="n">
        <v>584</v>
      </c>
      <c r="G9" s="5" t="n">
        <v>479</v>
      </c>
    </row>
    <row r="10" spans="1:9">
      <c r="A10" s="4" t="s">
        <v>585</v>
      </c>
      <c r="D10" s="5" t="n">
        <v>32210</v>
      </c>
    </row>
    <row r="11" spans="1:9">
      <c r="A11" s="4" t="s">
        <v>586</v>
      </c>
      <c r="B11" s="4" t="s">
        <v>48</v>
      </c>
      <c r="C11" s="5" t="n">
        <v>23</v>
      </c>
      <c r="D11" s="5" t="n">
        <v>-914</v>
      </c>
      <c r="E11" s="5" t="n">
        <v>-22</v>
      </c>
      <c r="F11" s="5" t="n">
        <v>-187</v>
      </c>
      <c r="G11" s="5" t="n">
        <v>-213</v>
      </c>
    </row>
    <row r="12" spans="1:9">
      <c r="A12" s="4" t="s">
        <v>579</v>
      </c>
      <c r="B12" s="5" t="n">
        <v>186642</v>
      </c>
      <c r="C12" s="5" t="n">
        <v>181843</v>
      </c>
      <c r="D12" s="5" t="n">
        <v>178459</v>
      </c>
      <c r="E12" s="5" t="n">
        <v>135610</v>
      </c>
      <c r="F12" s="5" t="n">
        <v>128649</v>
      </c>
      <c r="G12" s="5" t="n">
        <v>130080</v>
      </c>
      <c r="H12" s="5" t="n">
        <v>186642</v>
      </c>
      <c r="I12" s="5" t="n">
        <v>135610</v>
      </c>
    </row>
    <row r="13" spans="1:9">
      <c r="A13" s="4" t="s">
        <v>587</v>
      </c>
    </row>
    <row r="14" spans="1:9">
      <c r="A14" s="4" t="s">
        <v>579</v>
      </c>
      <c r="B14" s="5" t="n">
        <v>44137</v>
      </c>
      <c r="C14" s="5" t="n">
        <v>44044</v>
      </c>
      <c r="D14" s="5" t="n">
        <v>11570</v>
      </c>
      <c r="E14" s="5" t="n">
        <v>10086</v>
      </c>
      <c r="F14" s="5" t="n">
        <v>9878</v>
      </c>
      <c r="G14" s="5" t="n">
        <v>10429</v>
      </c>
      <c r="H14" s="5" t="n">
        <v>11570</v>
      </c>
      <c r="I14" s="5" t="n">
        <v>10429</v>
      </c>
    </row>
    <row r="15" spans="1:9">
      <c r="A15" s="4" t="s">
        <v>403</v>
      </c>
      <c r="B15" s="4" t="s">
        <v>48</v>
      </c>
      <c r="C15" s="4" t="s">
        <v>48</v>
      </c>
      <c r="D15" s="4" t="s">
        <v>48</v>
      </c>
      <c r="E15" s="4" t="s">
        <v>48</v>
      </c>
      <c r="F15" s="4" t="s">
        <v>48</v>
      </c>
      <c r="G15" s="4" t="s">
        <v>48</v>
      </c>
    </row>
    <row r="16" spans="1:9">
      <c r="A16" s="4" t="s">
        <v>580</v>
      </c>
      <c r="B16" s="4" t="s">
        <v>48</v>
      </c>
      <c r="C16" s="4" t="s">
        <v>48</v>
      </c>
      <c r="D16" s="4" t="s">
        <v>48</v>
      </c>
      <c r="E16" s="4" t="s">
        <v>48</v>
      </c>
      <c r="F16" s="4" t="s">
        <v>48</v>
      </c>
      <c r="G16" s="4" t="s">
        <v>48</v>
      </c>
    </row>
    <row r="17" spans="1:9">
      <c r="A17" s="4" t="s">
        <v>581</v>
      </c>
      <c r="B17" s="4" t="s">
        <v>48</v>
      </c>
      <c r="C17" s="4" t="s">
        <v>48</v>
      </c>
      <c r="D17" s="4" t="s">
        <v>48</v>
      </c>
      <c r="E17" s="4" t="s">
        <v>48</v>
      </c>
      <c r="F17" s="4" t="s">
        <v>48</v>
      </c>
      <c r="G17" s="4" t="s">
        <v>48</v>
      </c>
    </row>
    <row r="18" spans="1:9">
      <c r="A18" s="4" t="s">
        <v>582</v>
      </c>
      <c r="D18" s="4" t="s">
        <v>48</v>
      </c>
    </row>
    <row r="19" spans="1:9">
      <c r="A19" s="4" t="s">
        <v>583</v>
      </c>
      <c r="D19" s="4" t="s">
        <v>48</v>
      </c>
      <c r="G19" s="4" t="s">
        <v>48</v>
      </c>
    </row>
    <row r="20" spans="1:9">
      <c r="A20" s="4" t="s">
        <v>584</v>
      </c>
      <c r="B20" s="5" t="n">
        <v>603</v>
      </c>
      <c r="C20" s="5" t="n">
        <v>590</v>
      </c>
      <c r="D20" s="5" t="n">
        <v>850</v>
      </c>
      <c r="E20" s="5" t="n">
        <v>324</v>
      </c>
      <c r="F20" s="5" t="n">
        <v>584</v>
      </c>
      <c r="G20" s="5" t="n">
        <v>479</v>
      </c>
    </row>
    <row r="21" spans="1:9">
      <c r="A21" s="4" t="s">
        <v>585</v>
      </c>
      <c r="D21" s="5" t="n">
        <v>32210</v>
      </c>
    </row>
    <row r="22" spans="1:9">
      <c r="A22" s="4" t="s">
        <v>586</v>
      </c>
      <c r="B22" s="5" t="n">
        <v>15</v>
      </c>
      <c r="C22" s="5" t="n">
        <v>-497</v>
      </c>
      <c r="D22" s="5" t="n">
        <v>-586</v>
      </c>
      <c r="E22" s="5" t="n">
        <v>492</v>
      </c>
      <c r="F22" s="5" t="n">
        <v>-376</v>
      </c>
      <c r="G22" s="5" t="n">
        <v>-1030</v>
      </c>
    </row>
    <row r="23" spans="1:9">
      <c r="A23" s="4" t="s">
        <v>579</v>
      </c>
      <c r="B23" s="5" t="n">
        <v>44755</v>
      </c>
      <c r="C23" s="5" t="n">
        <v>44137</v>
      </c>
      <c r="D23" s="5" t="n">
        <v>44044</v>
      </c>
      <c r="E23" s="5" t="n">
        <v>10902</v>
      </c>
      <c r="F23" s="5" t="n">
        <v>10086</v>
      </c>
      <c r="G23" s="5" t="n">
        <v>9878</v>
      </c>
      <c r="H23" s="5" t="n">
        <v>44755</v>
      </c>
      <c r="I23" s="5" t="n">
        <v>10902</v>
      </c>
    </row>
    <row r="24" spans="1:9">
      <c r="A24" s="4" t="s">
        <v>264</v>
      </c>
    </row>
    <row r="25" spans="1:9">
      <c r="A25" s="4" t="s">
        <v>579</v>
      </c>
      <c r="B25" s="5" t="n">
        <v>192733</v>
      </c>
      <c r="C25" s="5" t="n">
        <v>188660</v>
      </c>
      <c r="D25" s="5" t="n">
        <v>178896</v>
      </c>
      <c r="E25" s="5" t="n">
        <v>168646</v>
      </c>
      <c r="F25" s="5" t="n">
        <v>172759</v>
      </c>
      <c r="G25" s="5" t="n">
        <v>169368</v>
      </c>
      <c r="H25" s="5" t="n">
        <v>178896</v>
      </c>
      <c r="I25" s="5" t="n">
        <v>169368</v>
      </c>
    </row>
    <row r="26" spans="1:9">
      <c r="A26" s="4" t="s">
        <v>403</v>
      </c>
      <c r="B26" s="5" t="n">
        <v>4560</v>
      </c>
      <c r="C26" s="5" t="n">
        <v>4073</v>
      </c>
      <c r="D26" s="5" t="n">
        <v>2861</v>
      </c>
      <c r="E26" s="5" t="n">
        <v>4308</v>
      </c>
      <c r="F26" s="5" t="n">
        <v>-4113</v>
      </c>
      <c r="G26" s="5" t="n">
        <v>3391</v>
      </c>
    </row>
    <row r="27" spans="1:9">
      <c r="A27" s="4" t="s">
        <v>580</v>
      </c>
      <c r="B27" s="4" t="s">
        <v>48</v>
      </c>
      <c r="C27" s="4" t="s">
        <v>48</v>
      </c>
      <c r="D27" s="4" t="s">
        <v>48</v>
      </c>
      <c r="E27" s="4" t="s">
        <v>48</v>
      </c>
      <c r="F27" s="4" t="s">
        <v>48</v>
      </c>
      <c r="G27" s="4" t="s">
        <v>48</v>
      </c>
    </row>
    <row r="28" spans="1:9">
      <c r="A28" s="4" t="s">
        <v>581</v>
      </c>
      <c r="B28" s="4" t="s">
        <v>48</v>
      </c>
      <c r="C28" s="4" t="s">
        <v>48</v>
      </c>
      <c r="D28" s="4" t="s">
        <v>48</v>
      </c>
      <c r="E28" s="4" t="s">
        <v>48</v>
      </c>
      <c r="F28" s="4" t="s">
        <v>48</v>
      </c>
      <c r="G28" s="4" t="s">
        <v>48</v>
      </c>
    </row>
    <row r="29" spans="1:9">
      <c r="A29" s="4" t="s">
        <v>582</v>
      </c>
      <c r="D29" s="5" t="n">
        <v>-6903</v>
      </c>
      <c r="H29" s="5" t="n">
        <v>-6903</v>
      </c>
    </row>
    <row r="30" spans="1:9">
      <c r="A30" s="4" t="s">
        <v>583</v>
      </c>
      <c r="D30" s="4" t="s">
        <v>48</v>
      </c>
      <c r="G30" s="4" t="s">
        <v>48</v>
      </c>
    </row>
    <row r="31" spans="1:9">
      <c r="A31" s="4" t="s">
        <v>584</v>
      </c>
      <c r="B31" s="4" t="s">
        <v>48</v>
      </c>
      <c r="C31" s="4" t="s">
        <v>48</v>
      </c>
      <c r="D31" s="4" t="s">
        <v>48</v>
      </c>
      <c r="E31" s="4" t="s">
        <v>48</v>
      </c>
      <c r="F31" s="4" t="s">
        <v>48</v>
      </c>
      <c r="G31" s="4" t="s">
        <v>48</v>
      </c>
    </row>
    <row r="32" spans="1:9">
      <c r="A32" s="4" t="s">
        <v>585</v>
      </c>
      <c r="D32" s="4" t="s">
        <v>48</v>
      </c>
    </row>
    <row r="33" spans="1:9">
      <c r="A33" s="4" t="s">
        <v>586</v>
      </c>
      <c r="B33" s="4" t="s">
        <v>48</v>
      </c>
      <c r="C33" s="4" t="s">
        <v>48</v>
      </c>
      <c r="D33" s="4" t="s">
        <v>48</v>
      </c>
      <c r="E33" s="4" t="s">
        <v>48</v>
      </c>
      <c r="F33" s="4" t="s">
        <v>48</v>
      </c>
      <c r="G33" s="4" t="s">
        <v>48</v>
      </c>
    </row>
    <row r="34" spans="1:9">
      <c r="A34" s="4" t="s">
        <v>579</v>
      </c>
      <c r="B34" s="5" t="n">
        <v>197293</v>
      </c>
      <c r="C34" s="5" t="n">
        <v>192733</v>
      </c>
      <c r="D34" s="5" t="n">
        <v>188660</v>
      </c>
      <c r="E34" s="5" t="n">
        <v>172954</v>
      </c>
      <c r="F34" s="5" t="n">
        <v>168646</v>
      </c>
      <c r="G34" s="5" t="n">
        <v>172759</v>
      </c>
      <c r="H34" s="5" t="n">
        <v>197293</v>
      </c>
      <c r="I34" s="5" t="n">
        <v>172954</v>
      </c>
    </row>
    <row r="35" spans="1:9">
      <c r="A35" s="4" t="s">
        <v>265</v>
      </c>
    </row>
    <row r="36" spans="1:9">
      <c r="A36" s="4" t="s">
        <v>579</v>
      </c>
      <c r="B36" s="5" t="n">
        <v>-32055</v>
      </c>
      <c r="C36" s="5" t="n">
        <v>-30760</v>
      </c>
      <c r="D36" s="5" t="n">
        <v>-23792</v>
      </c>
      <c r="E36" s="5" t="n">
        <v>-27427</v>
      </c>
      <c r="F36" s="5" t="n">
        <v>-29650</v>
      </c>
      <c r="G36" s="5" t="n">
        <v>-32671</v>
      </c>
      <c r="H36" s="5" t="n">
        <v>-23792</v>
      </c>
      <c r="I36" s="5" t="n">
        <v>-32671</v>
      </c>
    </row>
    <row r="37" spans="1:9">
      <c r="A37" s="4" t="s">
        <v>403</v>
      </c>
      <c r="B37" s="4" t="s">
        <v>48</v>
      </c>
      <c r="C37" s="4" t="s">
        <v>48</v>
      </c>
      <c r="D37" s="4" t="s">
        <v>48</v>
      </c>
      <c r="E37" s="4" t="s">
        <v>48</v>
      </c>
      <c r="F37" s="4" t="s">
        <v>48</v>
      </c>
      <c r="G37" s="4" t="s">
        <v>48</v>
      </c>
    </row>
    <row r="38" spans="1:9">
      <c r="A38" s="4" t="s">
        <v>580</v>
      </c>
      <c r="B38" s="5" t="n">
        <v>-885</v>
      </c>
      <c r="C38" s="5" t="n">
        <v>-1773</v>
      </c>
      <c r="D38" s="5" t="n">
        <v>-536</v>
      </c>
      <c r="E38" s="5" t="n">
        <v>1851</v>
      </c>
      <c r="F38" s="5" t="n">
        <v>489</v>
      </c>
      <c r="G38" s="5" t="n">
        <v>2547</v>
      </c>
    </row>
    <row r="39" spans="1:9">
      <c r="A39" s="4" t="s">
        <v>581</v>
      </c>
      <c r="B39" s="5" t="n">
        <v>478</v>
      </c>
      <c r="C39" s="5" t="n">
        <v>478</v>
      </c>
      <c r="D39" s="5" t="n">
        <v>471</v>
      </c>
      <c r="E39" s="5" t="n">
        <v>474</v>
      </c>
      <c r="F39" s="5" t="n">
        <v>1734</v>
      </c>
      <c r="G39" s="5" t="n">
        <v>474</v>
      </c>
    </row>
    <row r="40" spans="1:9">
      <c r="A40" s="4" t="s">
        <v>582</v>
      </c>
      <c r="D40" s="5" t="n">
        <v>6903</v>
      </c>
      <c r="H40" s="5" t="n">
        <v>6903</v>
      </c>
    </row>
    <row r="41" spans="1:9">
      <c r="A41" s="4" t="s">
        <v>583</v>
      </c>
      <c r="D41" s="4" t="s">
        <v>48</v>
      </c>
      <c r="G41" s="4" t="s">
        <v>48</v>
      </c>
    </row>
    <row r="42" spans="1:9">
      <c r="A42" s="4" t="s">
        <v>584</v>
      </c>
      <c r="B42" s="4" t="s">
        <v>48</v>
      </c>
      <c r="C42" s="4" t="s">
        <v>48</v>
      </c>
      <c r="D42" s="4" t="s">
        <v>48</v>
      </c>
      <c r="E42" s="4" t="s">
        <v>48</v>
      </c>
      <c r="F42" s="4" t="s">
        <v>48</v>
      </c>
      <c r="G42" s="4" t="s">
        <v>48</v>
      </c>
    </row>
    <row r="43" spans="1:9">
      <c r="A43" s="4" t="s">
        <v>585</v>
      </c>
      <c r="D43" s="4" t="s">
        <v>48</v>
      </c>
    </row>
    <row r="44" spans="1:9">
      <c r="A44" s="4" t="s">
        <v>586</v>
      </c>
      <c r="B44" s="4" t="s">
        <v>48</v>
      </c>
      <c r="C44" s="4" t="s">
        <v>48</v>
      </c>
      <c r="D44" s="4" t="s">
        <v>48</v>
      </c>
      <c r="E44" s="4" t="s">
        <v>48</v>
      </c>
      <c r="F44" s="4" t="s">
        <v>48</v>
      </c>
      <c r="G44" s="4" t="s">
        <v>48</v>
      </c>
    </row>
    <row r="45" spans="1:9">
      <c r="A45" s="4" t="s">
        <v>579</v>
      </c>
      <c r="B45" s="5" t="n">
        <v>-32462</v>
      </c>
      <c r="C45" s="5" t="n">
        <v>-32055</v>
      </c>
      <c r="D45" s="5" t="n">
        <v>-30760</v>
      </c>
      <c r="E45" s="5" t="n">
        <v>-25102</v>
      </c>
      <c r="F45" s="5" t="n">
        <v>-27427</v>
      </c>
      <c r="G45" s="5" t="n">
        <v>-29650</v>
      </c>
      <c r="H45" s="5" t="n">
        <v>-32462</v>
      </c>
      <c r="I45" s="5" t="n">
        <v>-25102</v>
      </c>
    </row>
    <row r="46" spans="1:9">
      <c r="A46" s="4" t="s">
        <v>588</v>
      </c>
    </row>
    <row r="47" spans="1:9">
      <c r="A47" s="4" t="s">
        <v>579</v>
      </c>
      <c r="B47" s="5" t="n">
        <v>-23485</v>
      </c>
      <c r="C47" s="5" t="n">
        <v>-24005</v>
      </c>
      <c r="D47" s="5" t="n">
        <v>-23677</v>
      </c>
      <c r="E47" s="5" t="n">
        <v>-23199</v>
      </c>
      <c r="F47" s="5" t="n">
        <v>-23388</v>
      </c>
      <c r="G47" s="5" t="n">
        <v>-24205</v>
      </c>
      <c r="H47" s="5" t="n">
        <v>-23677</v>
      </c>
      <c r="I47" s="5" t="n">
        <v>-24205</v>
      </c>
    </row>
    <row r="48" spans="1:9">
      <c r="A48" s="4" t="s">
        <v>403</v>
      </c>
      <c r="B48" s="4" t="s">
        <v>48</v>
      </c>
      <c r="C48" s="4" t="s">
        <v>48</v>
      </c>
      <c r="D48" s="4" t="s">
        <v>48</v>
      </c>
      <c r="E48" s="4" t="s">
        <v>48</v>
      </c>
      <c r="F48" s="4" t="s">
        <v>48</v>
      </c>
      <c r="G48" s="4" t="s">
        <v>48</v>
      </c>
    </row>
    <row r="49" spans="1:9">
      <c r="A49" s="4" t="s">
        <v>580</v>
      </c>
      <c r="B49" s="4" t="s">
        <v>48</v>
      </c>
      <c r="C49" s="4" t="s">
        <v>48</v>
      </c>
      <c r="D49" s="4" t="s">
        <v>48</v>
      </c>
      <c r="E49" s="4" t="s">
        <v>48</v>
      </c>
      <c r="F49" s="4" t="s">
        <v>48</v>
      </c>
      <c r="G49" s="4" t="s">
        <v>48</v>
      </c>
    </row>
    <row r="50" spans="1:9">
      <c r="A50" s="4" t="s">
        <v>581</v>
      </c>
      <c r="B50" s="4" t="s">
        <v>48</v>
      </c>
      <c r="C50" s="4" t="s">
        <v>48</v>
      </c>
      <c r="D50" s="4" t="s">
        <v>48</v>
      </c>
      <c r="E50" s="4" t="s">
        <v>48</v>
      </c>
      <c r="F50" s="4" t="s">
        <v>48</v>
      </c>
      <c r="G50" s="4" t="s">
        <v>48</v>
      </c>
    </row>
    <row r="51" spans="1:9">
      <c r="A51" s="4" t="s">
        <v>582</v>
      </c>
      <c r="D51" s="4" t="s">
        <v>48</v>
      </c>
    </row>
    <row r="52" spans="1:9">
      <c r="A52" s="4" t="s">
        <v>583</v>
      </c>
      <c r="D52" s="4" t="s">
        <v>48</v>
      </c>
      <c r="G52" s="4" t="s">
        <v>48</v>
      </c>
    </row>
    <row r="53" spans="1:9">
      <c r="A53" s="4" t="s">
        <v>584</v>
      </c>
      <c r="B53" s="4" t="s">
        <v>48</v>
      </c>
      <c r="C53" s="4" t="s">
        <v>48</v>
      </c>
      <c r="D53" s="4" t="s">
        <v>48</v>
      </c>
      <c r="E53" s="4" t="s">
        <v>48</v>
      </c>
      <c r="F53" s="4" t="s">
        <v>48</v>
      </c>
      <c r="G53" s="4" t="s">
        <v>48</v>
      </c>
    </row>
    <row r="54" spans="1:9">
      <c r="A54" s="4" t="s">
        <v>585</v>
      </c>
      <c r="D54" s="4" t="s">
        <v>48</v>
      </c>
    </row>
    <row r="55" spans="1:9">
      <c r="A55" s="4" t="s">
        <v>586</v>
      </c>
      <c r="B55" s="5" t="n">
        <v>-15</v>
      </c>
      <c r="C55" s="5" t="n">
        <v>520</v>
      </c>
      <c r="D55" s="5" t="n">
        <v>-328</v>
      </c>
      <c r="E55" s="5" t="n">
        <v>-514</v>
      </c>
      <c r="F55" s="5" t="n">
        <v>189</v>
      </c>
      <c r="G55" s="5" t="n">
        <v>817</v>
      </c>
    </row>
    <row r="56" spans="1:9">
      <c r="A56" s="4" t="s">
        <v>579</v>
      </c>
      <c r="B56" s="5" t="n">
        <v>-23500</v>
      </c>
      <c r="C56" s="5" t="n">
        <v>-23485</v>
      </c>
      <c r="D56" s="5" t="n">
        <v>-24005</v>
      </c>
      <c r="E56" s="5" t="n">
        <v>-23713</v>
      </c>
      <c r="F56" s="5" t="n">
        <v>-23199</v>
      </c>
      <c r="G56" s="5" t="n">
        <v>-23388</v>
      </c>
      <c r="H56" s="5" t="n">
        <v>-23500</v>
      </c>
      <c r="I56" s="5" t="n">
        <v>-23713</v>
      </c>
    </row>
    <row r="57" spans="1:9">
      <c r="A57" s="4" t="s">
        <v>589</v>
      </c>
    </row>
    <row r="58" spans="1:9">
      <c r="A58" s="4" t="s">
        <v>579</v>
      </c>
      <c r="B58" s="5" t="n">
        <v>513</v>
      </c>
      <c r="C58" s="5" t="n">
        <v>520</v>
      </c>
      <c r="D58" s="5" t="n">
        <v>619</v>
      </c>
      <c r="E58" s="5" t="n">
        <v>543</v>
      </c>
      <c r="F58" s="5" t="n">
        <v>481</v>
      </c>
      <c r="G58" s="5" t="n">
        <v>646</v>
      </c>
      <c r="H58" s="5" t="n">
        <v>619</v>
      </c>
      <c r="I58" s="5" t="n">
        <v>646</v>
      </c>
    </row>
    <row r="59" spans="1:9">
      <c r="A59" s="4" t="s">
        <v>403</v>
      </c>
      <c r="B59" s="5" t="n">
        <v>27</v>
      </c>
      <c r="C59" s="5" t="n">
        <v>6</v>
      </c>
      <c r="D59" s="5" t="n">
        <v>41</v>
      </c>
      <c r="E59" s="5" t="n">
        <v>28</v>
      </c>
      <c r="F59" s="5" t="n">
        <v>63</v>
      </c>
      <c r="G59" s="5" t="n">
        <v>13</v>
      </c>
    </row>
    <row r="60" spans="1:9">
      <c r="A60" s="4" t="s">
        <v>580</v>
      </c>
      <c r="B60" s="5" t="n">
        <v>16</v>
      </c>
      <c r="C60" s="5" t="n">
        <v>-13</v>
      </c>
      <c r="D60" s="5" t="n">
        <v>-25</v>
      </c>
      <c r="E60" s="5" t="n">
        <v>-2</v>
      </c>
      <c r="F60" s="5" t="n">
        <v>-1</v>
      </c>
      <c r="G60" s="5" t="n">
        <v>-6</v>
      </c>
    </row>
    <row r="61" spans="1:9">
      <c r="A61" s="4" t="s">
        <v>581</v>
      </c>
      <c r="B61" s="4" t="s">
        <v>48</v>
      </c>
      <c r="C61" s="4" t="s">
        <v>48</v>
      </c>
      <c r="D61" s="4" t="s">
        <v>48</v>
      </c>
      <c r="E61" s="4" t="s">
        <v>48</v>
      </c>
      <c r="F61" s="4" t="s">
        <v>48</v>
      </c>
      <c r="G61" s="4" t="s">
        <v>48</v>
      </c>
    </row>
    <row r="62" spans="1:9">
      <c r="A62" s="4" t="s">
        <v>582</v>
      </c>
      <c r="D62" s="4" t="s">
        <v>48</v>
      </c>
    </row>
    <row r="63" spans="1:9">
      <c r="A63" s="4" t="s">
        <v>583</v>
      </c>
      <c r="D63" s="5" t="n">
        <v>-115</v>
      </c>
      <c r="G63" s="5" t="n">
        <v>-172</v>
      </c>
    </row>
    <row r="64" spans="1:9">
      <c r="A64" s="4" t="s">
        <v>584</v>
      </c>
      <c r="B64" s="4" t="s">
        <v>48</v>
      </c>
      <c r="C64" s="4" t="s">
        <v>48</v>
      </c>
      <c r="D64" s="4" t="s">
        <v>48</v>
      </c>
      <c r="E64" s="4" t="s">
        <v>48</v>
      </c>
      <c r="F64" s="4" t="s">
        <v>48</v>
      </c>
      <c r="G64" s="4" t="s">
        <v>48</v>
      </c>
    </row>
    <row r="65" spans="1:9">
      <c r="A65" s="4" t="s">
        <v>585</v>
      </c>
      <c r="D65" s="4" t="s">
        <v>48</v>
      </c>
    </row>
    <row r="66" spans="1:9">
      <c r="A66" s="4" t="s">
        <v>586</v>
      </c>
      <c r="B66" s="4" t="s">
        <v>48</v>
      </c>
      <c r="C66" s="4" t="s">
        <v>48</v>
      </c>
      <c r="D66" s="4" t="s">
        <v>48</v>
      </c>
      <c r="E66" s="4" t="s">
        <v>48</v>
      </c>
      <c r="F66" s="4" t="s">
        <v>48</v>
      </c>
      <c r="G66" s="4" t="s">
        <v>48</v>
      </c>
    </row>
    <row r="67" spans="1:9">
      <c r="A67" s="4" t="s">
        <v>579</v>
      </c>
      <c r="B67" s="6" t="n">
        <v>556</v>
      </c>
      <c r="C67" s="6" t="n">
        <v>513</v>
      </c>
      <c r="D67" s="6" t="n">
        <v>520</v>
      </c>
      <c r="E67" s="6" t="n">
        <v>569</v>
      </c>
      <c r="F67" s="6" t="n">
        <v>543</v>
      </c>
      <c r="G67" s="6" t="n">
        <v>481</v>
      </c>
      <c r="H67" s="6" t="n">
        <v>556</v>
      </c>
      <c r="I67" s="6" t="n">
        <v>569</v>
      </c>
    </row>
  </sheetData>
  <mergeCells count="3">
    <mergeCell ref="A1:A2"/>
    <mergeCell ref="B1:G1"/>
    <mergeCell ref="H1:I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90</v>
      </c>
      <c r="B1" s="2" t="s">
        <v>78</v>
      </c>
      <c r="H1" s="2" t="s">
        <v>1</v>
      </c>
    </row>
    <row r="2" spans="1:9">
      <c r="B2" s="2" t="s">
        <v>2</v>
      </c>
      <c r="C2" s="2" t="s">
        <v>447</v>
      </c>
      <c r="D2" s="2" t="s">
        <v>262</v>
      </c>
      <c r="E2" s="2" t="s">
        <v>79</v>
      </c>
      <c r="F2" s="2" t="s">
        <v>577</v>
      </c>
      <c r="G2" s="2" t="s">
        <v>578</v>
      </c>
      <c r="H2" s="2" t="s">
        <v>2</v>
      </c>
      <c r="I2" s="2" t="s">
        <v>79</v>
      </c>
    </row>
    <row r="3" spans="1:9">
      <c r="A3" s="4" t="s">
        <v>579</v>
      </c>
      <c r="B3" s="6" t="n">
        <v>181843</v>
      </c>
      <c r="C3" s="6" t="n">
        <v>178459</v>
      </c>
      <c r="D3" s="6" t="n">
        <v>143616</v>
      </c>
      <c r="E3" s="6" t="n">
        <v>128649</v>
      </c>
      <c r="F3" s="6" t="n">
        <v>130080</v>
      </c>
      <c r="G3" s="6" t="n">
        <v>123567</v>
      </c>
      <c r="H3" s="6" t="n">
        <v>143616</v>
      </c>
      <c r="I3" s="6" t="n">
        <v>123567</v>
      </c>
    </row>
    <row r="4" spans="1:9">
      <c r="A4" s="4" t="s">
        <v>591</v>
      </c>
      <c r="B4" s="5" t="n">
        <v>-869</v>
      </c>
      <c r="C4" s="5" t="n">
        <v>-1786</v>
      </c>
      <c r="D4" s="5" t="n">
        <v>-561</v>
      </c>
      <c r="E4" s="5" t="n">
        <v>1849</v>
      </c>
      <c r="F4" s="5" t="n">
        <v>488</v>
      </c>
      <c r="G4" s="5" t="n">
        <v>2541</v>
      </c>
      <c r="H4" s="5" t="n">
        <v>-3217</v>
      </c>
      <c r="I4" s="5" t="n">
        <v>4878</v>
      </c>
    </row>
    <row r="5" spans="1:9">
      <c r="A5" s="4" t="s">
        <v>582</v>
      </c>
      <c r="D5" s="4" t="s">
        <v>48</v>
      </c>
    </row>
    <row r="6" spans="1:9">
      <c r="A6" s="4" t="s">
        <v>579</v>
      </c>
      <c r="B6" s="5" t="n">
        <v>186642</v>
      </c>
      <c r="C6" s="5" t="n">
        <v>181843</v>
      </c>
      <c r="D6" s="5" t="n">
        <v>178459</v>
      </c>
      <c r="E6" s="5" t="n">
        <v>135610</v>
      </c>
      <c r="F6" s="5" t="n">
        <v>128649</v>
      </c>
      <c r="G6" s="5" t="n">
        <v>130080</v>
      </c>
      <c r="H6" s="5" t="n">
        <v>186642</v>
      </c>
      <c r="I6" s="5" t="n">
        <v>135610</v>
      </c>
    </row>
    <row r="7" spans="1:9">
      <c r="A7" s="4" t="s">
        <v>592</v>
      </c>
    </row>
    <row r="8" spans="1:9">
      <c r="A8" s="4" t="s">
        <v>579</v>
      </c>
      <c r="B8" s="5" t="n">
        <v>4776</v>
      </c>
      <c r="C8" s="5" t="n">
        <v>6549</v>
      </c>
      <c r="D8" s="5" t="n">
        <v>7085</v>
      </c>
      <c r="E8" s="5" t="n">
        <v>9166</v>
      </c>
      <c r="F8" s="5" t="n">
        <v>8677</v>
      </c>
      <c r="G8" s="5" t="n">
        <v>6130</v>
      </c>
      <c r="H8" s="5" t="n">
        <v>7085</v>
      </c>
      <c r="I8" s="5" t="n">
        <v>6130</v>
      </c>
    </row>
    <row r="9" spans="1:9">
      <c r="A9" s="4" t="s">
        <v>591</v>
      </c>
      <c r="B9" s="5" t="n">
        <v>-885</v>
      </c>
      <c r="C9" s="5" t="n">
        <v>-1773</v>
      </c>
      <c r="D9" s="5" t="n">
        <v>-536</v>
      </c>
      <c r="E9" s="5" t="n">
        <v>1851</v>
      </c>
      <c r="F9" s="5" t="n">
        <v>489</v>
      </c>
      <c r="G9" s="5" t="n">
        <v>2547</v>
      </c>
    </row>
    <row r="10" spans="1:9">
      <c r="A10" s="4" t="s">
        <v>582</v>
      </c>
      <c r="D10" s="4" t="s">
        <v>48</v>
      </c>
    </row>
    <row r="11" spans="1:9">
      <c r="A11" s="4" t="s">
        <v>593</v>
      </c>
      <c r="B11" s="4" t="s">
        <v>48</v>
      </c>
      <c r="C11" s="4" t="s">
        <v>48</v>
      </c>
      <c r="D11" s="4" t="s">
        <v>48</v>
      </c>
      <c r="E11" s="4" t="s">
        <v>48</v>
      </c>
      <c r="F11" s="4" t="s">
        <v>48</v>
      </c>
      <c r="G11" s="4" t="s">
        <v>48</v>
      </c>
    </row>
    <row r="12" spans="1:9">
      <c r="A12" s="4" t="s">
        <v>594</v>
      </c>
      <c r="B12" s="5" t="n">
        <v>-885</v>
      </c>
      <c r="C12" s="5" t="n">
        <v>-1773</v>
      </c>
      <c r="D12" s="5" t="n">
        <v>-536</v>
      </c>
      <c r="E12" s="5" t="n">
        <v>1851</v>
      </c>
      <c r="F12" s="5" t="n">
        <v>489</v>
      </c>
      <c r="G12" s="5" t="n">
        <v>2547</v>
      </c>
    </row>
    <row r="13" spans="1:9">
      <c r="A13" s="4" t="s">
        <v>595</v>
      </c>
      <c r="F13" s="4" t="s">
        <v>48</v>
      </c>
    </row>
    <row r="14" spans="1:9">
      <c r="A14" s="4" t="s">
        <v>579</v>
      </c>
      <c r="B14" s="5" t="n">
        <v>3891</v>
      </c>
      <c r="C14" s="5" t="n">
        <v>4776</v>
      </c>
      <c r="D14" s="5" t="n">
        <v>6549</v>
      </c>
      <c r="E14" s="5" t="n">
        <v>11017</v>
      </c>
      <c r="F14" s="5" t="n">
        <v>9166</v>
      </c>
      <c r="G14" s="5" t="n">
        <v>8677</v>
      </c>
      <c r="H14" s="5" t="n">
        <v>3891</v>
      </c>
      <c r="I14" s="5" t="n">
        <v>11017</v>
      </c>
    </row>
    <row r="15" spans="1:9">
      <c r="A15" s="4" t="s">
        <v>596</v>
      </c>
    </row>
    <row r="16" spans="1:9">
      <c r="A16" s="4" t="s">
        <v>579</v>
      </c>
      <c r="B16" s="5" t="n">
        <v>-36831</v>
      </c>
      <c r="C16" s="5" t="n">
        <v>-37309</v>
      </c>
      <c r="D16" s="5" t="n">
        <v>-30877</v>
      </c>
      <c r="E16" s="5" t="n">
        <v>-36593</v>
      </c>
      <c r="F16" s="5" t="n">
        <v>-38327</v>
      </c>
      <c r="G16" s="5" t="n">
        <v>-38801</v>
      </c>
      <c r="H16" s="5" t="n">
        <v>-30877</v>
      </c>
      <c r="I16" s="5" t="n">
        <v>-38801</v>
      </c>
    </row>
    <row r="17" spans="1:9">
      <c r="A17" s="4" t="s">
        <v>591</v>
      </c>
      <c r="B17" s="4" t="s">
        <v>48</v>
      </c>
      <c r="C17" s="4" t="s">
        <v>48</v>
      </c>
      <c r="D17" s="4" t="s">
        <v>48</v>
      </c>
      <c r="E17" s="4" t="s">
        <v>48</v>
      </c>
      <c r="F17" s="4" t="s">
        <v>48</v>
      </c>
      <c r="G17" s="4" t="s">
        <v>48</v>
      </c>
    </row>
    <row r="18" spans="1:9">
      <c r="A18" s="4" t="s">
        <v>582</v>
      </c>
      <c r="D18" s="5" t="n">
        <v>-6903</v>
      </c>
    </row>
    <row r="19" spans="1:9">
      <c r="A19" s="4" t="s">
        <v>593</v>
      </c>
      <c r="B19" s="5" t="n">
        <v>478</v>
      </c>
      <c r="C19" s="5" t="n">
        <v>478</v>
      </c>
      <c r="D19" s="5" t="n">
        <v>471</v>
      </c>
      <c r="E19" s="5" t="n">
        <v>474</v>
      </c>
      <c r="F19" s="5" t="n">
        <v>39</v>
      </c>
      <c r="G19" s="5" t="n">
        <v>474</v>
      </c>
    </row>
    <row r="20" spans="1:9">
      <c r="A20" s="4" t="s">
        <v>594</v>
      </c>
      <c r="B20" s="5" t="n">
        <v>478</v>
      </c>
      <c r="C20" s="5" t="n">
        <v>478</v>
      </c>
      <c r="D20" s="5" t="n">
        <v>-6432</v>
      </c>
      <c r="E20" s="5" t="n">
        <v>474</v>
      </c>
      <c r="F20" s="5" t="n">
        <v>1734</v>
      </c>
      <c r="G20" s="5" t="n">
        <v>474</v>
      </c>
    </row>
    <row r="21" spans="1:9">
      <c r="A21" s="4" t="s">
        <v>595</v>
      </c>
      <c r="F21" s="5" t="n">
        <v>1695</v>
      </c>
    </row>
    <row r="22" spans="1:9">
      <c r="A22" s="4" t="s">
        <v>579</v>
      </c>
      <c r="B22" s="6" t="n">
        <v>-36353</v>
      </c>
      <c r="C22" s="6" t="n">
        <v>-36831</v>
      </c>
      <c r="D22" s="6" t="n">
        <v>-37309</v>
      </c>
      <c r="E22" s="6" t="n">
        <v>-36119</v>
      </c>
      <c r="F22" s="6" t="n">
        <v>-36593</v>
      </c>
      <c r="G22" s="6" t="n">
        <v>-38327</v>
      </c>
      <c r="H22" s="6" t="n">
        <v>-36353</v>
      </c>
      <c r="I22" s="6" t="n">
        <v>-36119</v>
      </c>
    </row>
  </sheetData>
  <mergeCells count="3">
    <mergeCell ref="A1:A2"/>
    <mergeCell ref="B1:G1"/>
    <mergeCell ref="H1:I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4"/>
  </cols>
  <sheetData>
    <row r="1" spans="1:10">
      <c r="A1" s="1" t="s">
        <v>597</v>
      </c>
      <c r="C1" s="2" t="s">
        <v>78</v>
      </c>
      <c r="I1" s="2" t="s">
        <v>1</v>
      </c>
    </row>
    <row r="2" spans="1:10">
      <c r="C2" s="2" t="s">
        <v>2</v>
      </c>
      <c r="D2" s="2" t="s">
        <v>447</v>
      </c>
      <c r="E2" s="2" t="s">
        <v>262</v>
      </c>
      <c r="F2" s="2" t="s">
        <v>79</v>
      </c>
      <c r="G2" s="2" t="s">
        <v>577</v>
      </c>
      <c r="H2" s="2" t="s">
        <v>578</v>
      </c>
      <c r="I2" s="2" t="s">
        <v>2</v>
      </c>
      <c r="J2" s="2" t="s">
        <v>79</v>
      </c>
    </row>
    <row r="3" spans="1:10">
      <c r="A3" s="4" t="s">
        <v>91</v>
      </c>
      <c r="C3" s="6" t="n">
        <v>1442</v>
      </c>
      <c r="F3" s="6" t="n">
        <v>1133</v>
      </c>
      <c r="I3" s="6" t="n">
        <v>3780</v>
      </c>
      <c r="J3" s="6" t="n">
        <v>2401</v>
      </c>
    </row>
    <row r="4" spans="1:10">
      <c r="A4" s="4" t="s">
        <v>92</v>
      </c>
      <c r="C4" s="5" t="n">
        <v>4587</v>
      </c>
      <c r="D4" s="6" t="n">
        <v>4079</v>
      </c>
      <c r="E4" s="6" t="n">
        <v>2902</v>
      </c>
      <c r="F4" s="5" t="n">
        <v>4336</v>
      </c>
      <c r="G4" s="6" t="n">
        <v>-4050</v>
      </c>
      <c r="H4" s="6" t="n">
        <v>3404</v>
      </c>
      <c r="I4" s="5" t="n">
        <v>11569</v>
      </c>
      <c r="J4" s="5" t="n">
        <v>3690</v>
      </c>
    </row>
    <row r="5" spans="1:10">
      <c r="A5" s="4" t="s">
        <v>598</v>
      </c>
    </row>
    <row r="6" spans="1:10">
      <c r="A6" s="4" t="s">
        <v>599</v>
      </c>
      <c r="B6" s="4" t="s">
        <v>282</v>
      </c>
      <c r="C6" s="5" t="n">
        <v>614</v>
      </c>
      <c r="F6" s="5" t="n">
        <v>676</v>
      </c>
      <c r="I6" s="5" t="n">
        <v>1835</v>
      </c>
      <c r="J6" s="5" t="n">
        <v>2121</v>
      </c>
    </row>
    <row r="7" spans="1:10">
      <c r="A7" s="4" t="s">
        <v>600</v>
      </c>
      <c r="B7" s="4" t="s">
        <v>282</v>
      </c>
      <c r="C7" s="5" t="n">
        <v>10</v>
      </c>
      <c r="F7" s="5" t="n">
        <v>10</v>
      </c>
      <c r="I7" s="5" t="n">
        <v>29</v>
      </c>
      <c r="J7" s="5" t="n">
        <v>30</v>
      </c>
    </row>
    <row r="8" spans="1:10">
      <c r="A8" s="4" t="s">
        <v>601</v>
      </c>
      <c r="C8" s="5" t="n">
        <v>624</v>
      </c>
      <c r="F8" s="5" t="n">
        <v>686</v>
      </c>
      <c r="I8" s="5" t="n">
        <v>1864</v>
      </c>
      <c r="J8" s="5" t="n">
        <v>2151</v>
      </c>
    </row>
    <row r="9" spans="1:10">
      <c r="A9" s="4" t="s">
        <v>91</v>
      </c>
      <c r="C9" s="5" t="n">
        <v>146</v>
      </c>
      <c r="F9" s="5" t="n">
        <v>212</v>
      </c>
      <c r="I9" s="5" t="n">
        <v>437</v>
      </c>
      <c r="J9" s="5" t="n">
        <v>1164</v>
      </c>
    </row>
    <row r="10" spans="1:10">
      <c r="A10" s="4" t="s">
        <v>92</v>
      </c>
      <c r="C10" s="6" t="n">
        <v>478</v>
      </c>
      <c r="F10" s="5" t="n">
        <v>474</v>
      </c>
      <c r="I10" s="6" t="n">
        <v>1427</v>
      </c>
      <c r="J10" s="5" t="n">
        <v>2682</v>
      </c>
    </row>
    <row r="11" spans="1:10">
      <c r="A11" s="4" t="s">
        <v>602</v>
      </c>
      <c r="F11" s="4" t="s">
        <v>48</v>
      </c>
      <c r="J11" s="6" t="n">
        <v>-1695</v>
      </c>
    </row>
    <row r="12" spans="1:10"/>
    <row r="13" spans="1:10">
      <c r="A13" s="4" t="s">
        <v>282</v>
      </c>
      <c r="B13" s="4" t="s">
        <v>603</v>
      </c>
    </row>
  </sheetData>
  <mergeCells count="5">
    <mergeCell ref="A1:B2"/>
    <mergeCell ref="C1:H1"/>
    <mergeCell ref="I1:J1"/>
    <mergeCell ref="A12:I12"/>
    <mergeCell ref="B13:I13"/>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04</v>
      </c>
      <c r="B1" s="2" t="s">
        <v>505</v>
      </c>
      <c r="C1" s="2" t="s">
        <v>362</v>
      </c>
      <c r="D1" s="2" t="s">
        <v>509</v>
      </c>
      <c r="E1" s="2" t="s">
        <v>362</v>
      </c>
      <c r="F1" s="2" t="s">
        <v>509</v>
      </c>
      <c r="G1" s="2" t="s">
        <v>362</v>
      </c>
      <c r="H1" s="2" t="s">
        <v>508</v>
      </c>
    </row>
    <row r="2" spans="1:8">
      <c r="A2" s="4" t="s">
        <v>605</v>
      </c>
      <c r="C2" s="6" t="n">
        <v>131</v>
      </c>
      <c r="D2" s="6" t="n">
        <v>452</v>
      </c>
      <c r="E2" s="6" t="n">
        <v>738</v>
      </c>
      <c r="F2" s="6" t="n">
        <v>2501</v>
      </c>
      <c r="G2" s="6" t="n">
        <v>10011</v>
      </c>
    </row>
    <row r="3" spans="1:8">
      <c r="A3" s="4" t="s">
        <v>606</v>
      </c>
      <c r="G3" s="5" t="n">
        <v>176</v>
      </c>
    </row>
    <row r="4" spans="1:8">
      <c r="A4" s="4" t="s">
        <v>607</v>
      </c>
      <c r="E4" s="5" t="n">
        <v>5158</v>
      </c>
      <c r="F4" s="4" t="s">
        <v>48</v>
      </c>
    </row>
    <row r="5" spans="1:8">
      <c r="A5" s="4" t="s">
        <v>278</v>
      </c>
    </row>
    <row r="6" spans="1:8">
      <c r="A6" s="4" t="s">
        <v>284</v>
      </c>
      <c r="H6" s="6" t="n">
        <v>3700</v>
      </c>
    </row>
    <row r="7" spans="1:8">
      <c r="A7" s="4" t="s">
        <v>608</v>
      </c>
      <c r="C7" s="5" t="n">
        <v>2320</v>
      </c>
      <c r="E7" s="5" t="n">
        <v>2320</v>
      </c>
      <c r="G7" s="6" t="n">
        <v>2320</v>
      </c>
    </row>
    <row r="8" spans="1:8">
      <c r="A8" s="4" t="s">
        <v>609</v>
      </c>
    </row>
    <row r="9" spans="1:8">
      <c r="A9" s="4" t="s">
        <v>610</v>
      </c>
      <c r="C9" s="5" t="n">
        <v>-492</v>
      </c>
      <c r="E9" s="5" t="n">
        <v>-492</v>
      </c>
    </row>
    <row r="10" spans="1:8">
      <c r="A10" s="4" t="s">
        <v>611</v>
      </c>
    </row>
    <row r="11" spans="1:8">
      <c r="A11" s="4" t="s">
        <v>612</v>
      </c>
      <c r="C11" s="5" t="n">
        <v>-1968</v>
      </c>
      <c r="D11" s="6" t="n">
        <v>421</v>
      </c>
      <c r="E11" s="5" t="n">
        <v>-1636</v>
      </c>
      <c r="F11" s="6" t="n">
        <v>901</v>
      </c>
    </row>
    <row r="12" spans="1:8">
      <c r="A12" s="4" t="s">
        <v>613</v>
      </c>
      <c r="B12" s="6" t="n">
        <v>6298</v>
      </c>
    </row>
    <row r="13" spans="1:8">
      <c r="A13" s="4" t="s">
        <v>614</v>
      </c>
      <c r="B13" s="5" t="n">
        <v>495</v>
      </c>
    </row>
    <row r="14" spans="1:8">
      <c r="A14" s="4" t="s">
        <v>615</v>
      </c>
      <c r="B14" s="5" t="n">
        <v>7658</v>
      </c>
    </row>
    <row r="15" spans="1:8">
      <c r="A15" s="4" t="s">
        <v>607</v>
      </c>
      <c r="B15" s="5" t="n">
        <v>5158</v>
      </c>
    </row>
    <row r="16" spans="1:8">
      <c r="A16" s="4" t="s">
        <v>616</v>
      </c>
      <c r="B16" s="6" t="n">
        <v>2500</v>
      </c>
    </row>
    <row r="17" spans="1:8">
      <c r="A17" s="4" t="s">
        <v>617</v>
      </c>
    </row>
    <row r="18" spans="1:8">
      <c r="A18" s="4" t="s">
        <v>618</v>
      </c>
      <c r="C18" s="6" t="n">
        <v>865</v>
      </c>
      <c r="E18" s="6" t="n">
        <v>86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19</v>
      </c>
      <c r="B1" s="2" t="s">
        <v>78</v>
      </c>
      <c r="D1" s="2" t="s">
        <v>1</v>
      </c>
      <c r="F1" s="2" t="s">
        <v>620</v>
      </c>
    </row>
    <row r="2" spans="1:6">
      <c r="B2" s="2" t="s">
        <v>2</v>
      </c>
      <c r="C2" s="2" t="s">
        <v>79</v>
      </c>
      <c r="D2" s="2" t="s">
        <v>2</v>
      </c>
      <c r="E2" s="2" t="s">
        <v>79</v>
      </c>
      <c r="F2" s="2" t="s">
        <v>2</v>
      </c>
    </row>
    <row r="3" spans="1:6">
      <c r="A3" s="4" t="s">
        <v>621</v>
      </c>
      <c r="D3" s="6" t="n">
        <v>90</v>
      </c>
    </row>
    <row r="4" spans="1:6">
      <c r="A4" s="4" t="s">
        <v>622</v>
      </c>
      <c r="B4" s="6" t="n">
        <v>131</v>
      </c>
      <c r="C4" s="6" t="n">
        <v>452</v>
      </c>
      <c r="D4" s="5" t="n">
        <v>738</v>
      </c>
      <c r="E4" s="6" t="n">
        <v>2501</v>
      </c>
      <c r="F4" s="6" t="n">
        <v>10011</v>
      </c>
    </row>
    <row r="5" spans="1:6">
      <c r="A5" s="4" t="s">
        <v>623</v>
      </c>
      <c r="D5" s="5" t="n">
        <v>-800</v>
      </c>
    </row>
    <row r="6" spans="1:6">
      <c r="A6" s="4" t="s">
        <v>621</v>
      </c>
      <c r="B6" s="6" t="n">
        <v>28</v>
      </c>
      <c r="D6" s="6" t="n">
        <v>28</v>
      </c>
      <c r="F6" s="6" t="n">
        <v>28</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4</v>
      </c>
      <c r="B1" s="2" t="s">
        <v>78</v>
      </c>
      <c r="D1" s="2" t="s">
        <v>1</v>
      </c>
    </row>
    <row r="2" spans="1:5">
      <c r="B2" s="2" t="s">
        <v>2</v>
      </c>
      <c r="C2" s="2" t="s">
        <v>79</v>
      </c>
      <c r="D2" s="2" t="s">
        <v>2</v>
      </c>
      <c r="E2" s="2" t="s">
        <v>79</v>
      </c>
    </row>
    <row r="3" spans="1:5">
      <c r="A3" s="4" t="s">
        <v>625</v>
      </c>
    </row>
    <row r="4" spans="1:5">
      <c r="A4" s="4" t="s">
        <v>626</v>
      </c>
      <c r="B4" s="5" t="n">
        <v>129100</v>
      </c>
      <c r="C4" s="5" t="n">
        <v>179100</v>
      </c>
      <c r="D4" s="5" t="n">
        <v>129100</v>
      </c>
      <c r="E4" s="5" t="n">
        <v>179100</v>
      </c>
    </row>
    <row r="5" spans="1:5">
      <c r="A5" s="4" t="s">
        <v>422</v>
      </c>
    </row>
    <row r="6" spans="1:5">
      <c r="A6" s="4" t="s">
        <v>626</v>
      </c>
      <c r="B6" s="5" t="n">
        <v>184300</v>
      </c>
      <c r="C6" s="5" t="n">
        <v>237700</v>
      </c>
      <c r="D6" s="5" t="n">
        <v>184300</v>
      </c>
      <c r="E6" s="5" t="n">
        <v>237700</v>
      </c>
    </row>
    <row r="7" spans="1:5">
      <c r="A7" s="4" t="s">
        <v>428</v>
      </c>
    </row>
    <row r="8" spans="1:5">
      <c r="A8" s="4" t="s">
        <v>626</v>
      </c>
      <c r="B8" s="5" t="n">
        <v>33100</v>
      </c>
      <c r="D8" s="5" t="n">
        <v>16200</v>
      </c>
    </row>
    <row r="9" spans="1:5">
      <c r="A9" s="4" t="s">
        <v>627</v>
      </c>
    </row>
    <row r="10" spans="1:5">
      <c r="A10" s="4" t="s">
        <v>626</v>
      </c>
      <c r="B10" s="5" t="n">
        <v>3200</v>
      </c>
      <c r="C10" s="5" t="n">
        <v>5400</v>
      </c>
      <c r="D10" s="5" t="n">
        <v>3200</v>
      </c>
      <c r="E10" s="5" t="n">
        <v>54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628</v>
      </c>
      <c r="B1" s="2" t="s">
        <v>78</v>
      </c>
      <c r="H1" s="2" t="s">
        <v>1</v>
      </c>
    </row>
    <row r="2" spans="1:9">
      <c r="B2" s="2" t="s">
        <v>2</v>
      </c>
      <c r="C2" s="2" t="s">
        <v>447</v>
      </c>
      <c r="D2" s="2" t="s">
        <v>262</v>
      </c>
      <c r="E2" s="2" t="s">
        <v>79</v>
      </c>
      <c r="F2" s="2" t="s">
        <v>577</v>
      </c>
      <c r="G2" s="2" t="s">
        <v>578</v>
      </c>
      <c r="H2" s="2" t="s">
        <v>2</v>
      </c>
      <c r="I2" s="2" t="s">
        <v>79</v>
      </c>
    </row>
    <row r="3" spans="1:9">
      <c r="A3" s="3" t="s">
        <v>629</v>
      </c>
    </row>
    <row r="4" spans="1:9">
      <c r="A4" s="4" t="s">
        <v>92</v>
      </c>
      <c r="B4" s="6" t="n">
        <v>4587</v>
      </c>
      <c r="C4" s="6" t="n">
        <v>4079</v>
      </c>
      <c r="D4" s="6" t="n">
        <v>2902</v>
      </c>
      <c r="E4" s="6" t="n">
        <v>4336</v>
      </c>
      <c r="F4" s="6" t="n">
        <v>-4050</v>
      </c>
      <c r="G4" s="6" t="n">
        <v>3404</v>
      </c>
      <c r="H4" s="6" t="n">
        <v>11569</v>
      </c>
      <c r="I4" s="6" t="n">
        <v>3690</v>
      </c>
    </row>
    <row r="5" spans="1:9">
      <c r="A5" s="4" t="s">
        <v>630</v>
      </c>
      <c r="B5" s="5" t="n">
        <v>-27</v>
      </c>
      <c r="E5" s="5" t="n">
        <v>-28</v>
      </c>
      <c r="H5" s="5" t="n">
        <v>-75</v>
      </c>
      <c r="I5" s="5" t="n">
        <v>-104</v>
      </c>
    </row>
    <row r="6" spans="1:9">
      <c r="A6" s="4" t="s">
        <v>631</v>
      </c>
      <c r="B6" s="5" t="n">
        <v>-59</v>
      </c>
      <c r="E6" s="5" t="n">
        <v>-98</v>
      </c>
      <c r="H6" s="5" t="n">
        <v>-166</v>
      </c>
      <c r="I6" s="5" t="n">
        <v>-86</v>
      </c>
    </row>
    <row r="7" spans="1:9">
      <c r="A7" s="4" t="s">
        <v>632</v>
      </c>
      <c r="B7" s="6" t="n">
        <v>4501</v>
      </c>
      <c r="E7" s="6" t="n">
        <v>4210</v>
      </c>
      <c r="H7" s="6" t="n">
        <v>11328</v>
      </c>
      <c r="I7" s="6" t="n">
        <v>3500</v>
      </c>
    </row>
    <row r="8" spans="1:9">
      <c r="A8" s="4" t="s">
        <v>633</v>
      </c>
      <c r="B8" s="5" t="n">
        <v>12914</v>
      </c>
      <c r="E8" s="5" t="n">
        <v>11313</v>
      </c>
      <c r="H8" s="5" t="n">
        <v>12437</v>
      </c>
      <c r="I8" s="5" t="n">
        <v>11289</v>
      </c>
    </row>
    <row r="9" spans="1:9">
      <c r="A9" s="3" t="s">
        <v>634</v>
      </c>
    </row>
    <row r="10" spans="1:9">
      <c r="A10" s="4" t="s">
        <v>635</v>
      </c>
      <c r="B10" s="7" t="n">
        <v>0.35</v>
      </c>
      <c r="E10" s="7" t="n">
        <v>0.37</v>
      </c>
      <c r="H10" s="7" t="n">
        <v>0.91</v>
      </c>
      <c r="I10" s="7" t="n">
        <v>0.31</v>
      </c>
    </row>
    <row r="11" spans="1:9">
      <c r="A11" s="3" t="s">
        <v>636</v>
      </c>
    </row>
    <row r="12" spans="1:9">
      <c r="A12" s="4" t="s">
        <v>92</v>
      </c>
      <c r="B12" s="6" t="n">
        <v>4587</v>
      </c>
      <c r="C12" s="6" t="n">
        <v>4079</v>
      </c>
      <c r="D12" s="6" t="n">
        <v>2902</v>
      </c>
      <c r="E12" s="6" t="n">
        <v>4336</v>
      </c>
      <c r="F12" s="6" t="n">
        <v>-4050</v>
      </c>
      <c r="G12" s="6" t="n">
        <v>3404</v>
      </c>
      <c r="H12" s="6" t="n">
        <v>11569</v>
      </c>
      <c r="I12" s="6" t="n">
        <v>3690</v>
      </c>
    </row>
    <row r="13" spans="1:9">
      <c r="A13" s="4" t="s">
        <v>630</v>
      </c>
      <c r="B13" s="5" t="n">
        <v>-27</v>
      </c>
      <c r="E13" s="5" t="n">
        <v>-28</v>
      </c>
      <c r="H13" s="5" t="n">
        <v>-75</v>
      </c>
      <c r="I13" s="5" t="n">
        <v>-104</v>
      </c>
    </row>
    <row r="14" spans="1:9">
      <c r="A14" s="4" t="s">
        <v>631</v>
      </c>
      <c r="B14" s="5" t="n">
        <v>-59</v>
      </c>
      <c r="E14" s="5" t="n">
        <v>-98</v>
      </c>
      <c r="H14" s="5" t="n">
        <v>-166</v>
      </c>
      <c r="I14" s="5" t="n">
        <v>-86</v>
      </c>
    </row>
    <row r="15" spans="1:9">
      <c r="A15" s="4" t="s">
        <v>632</v>
      </c>
      <c r="B15" s="6" t="n">
        <v>4501</v>
      </c>
      <c r="E15" s="6" t="n">
        <v>4210</v>
      </c>
      <c r="H15" s="6" t="n">
        <v>11328</v>
      </c>
      <c r="I15" s="6" t="n">
        <v>3500</v>
      </c>
    </row>
    <row r="16" spans="1:9">
      <c r="A16" s="4" t="s">
        <v>633</v>
      </c>
      <c r="B16" s="5" t="n">
        <v>12914</v>
      </c>
      <c r="E16" s="5" t="n">
        <v>11313</v>
      </c>
      <c r="H16" s="5" t="n">
        <v>12437</v>
      </c>
      <c r="I16" s="5" t="n">
        <v>11289</v>
      </c>
    </row>
    <row r="17" spans="1:9">
      <c r="A17" s="4" t="s">
        <v>637</v>
      </c>
      <c r="B17" s="5" t="n">
        <v>232</v>
      </c>
      <c r="E17" s="5" t="n">
        <v>31</v>
      </c>
      <c r="H17" s="5" t="n">
        <v>215</v>
      </c>
      <c r="I17" s="5" t="n">
        <v>31</v>
      </c>
    </row>
    <row r="18" spans="1:9">
      <c r="A18" s="4" t="s">
        <v>638</v>
      </c>
      <c r="B18" s="5" t="n">
        <v>13146</v>
      </c>
      <c r="E18" s="5" t="n">
        <v>11344</v>
      </c>
      <c r="H18" s="5" t="n">
        <v>12652</v>
      </c>
      <c r="I18" s="5" t="n">
        <v>11320</v>
      </c>
    </row>
    <row r="19" spans="1:9">
      <c r="A19" s="3" t="s">
        <v>639</v>
      </c>
    </row>
    <row r="20" spans="1:9">
      <c r="A20" s="4" t="s">
        <v>640</v>
      </c>
      <c r="B20" s="7" t="n">
        <v>0.34</v>
      </c>
      <c r="E20" s="7" t="n">
        <v>0.37</v>
      </c>
      <c r="H20" s="7" t="n">
        <v>0.9</v>
      </c>
      <c r="I20" s="7" t="n">
        <v>0.31</v>
      </c>
    </row>
  </sheetData>
  <mergeCells count="3">
    <mergeCell ref="A1:A2"/>
    <mergeCell ref="B1:G1"/>
    <mergeCell ref="H1:I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41</v>
      </c>
      <c r="B1" s="2" t="s">
        <v>2</v>
      </c>
      <c r="C1" s="2" t="s">
        <v>32</v>
      </c>
    </row>
    <row r="2" spans="1:3">
      <c r="A2" s="4" t="s">
        <v>642</v>
      </c>
      <c r="B2" s="6" t="n">
        <v>13333</v>
      </c>
      <c r="C2" s="6" t="n">
        <v>6527</v>
      </c>
    </row>
    <row r="3" spans="1:3">
      <c r="A3" s="4" t="s">
        <v>643</v>
      </c>
      <c r="B3" s="6" t="n">
        <v>13325</v>
      </c>
      <c r="C3" s="6" t="n">
        <v>652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4</v>
      </c>
      <c r="B1" s="2" t="s">
        <v>78</v>
      </c>
      <c r="D1" s="2" t="s">
        <v>1</v>
      </c>
    </row>
    <row r="2" spans="1:5">
      <c r="B2" s="2" t="s">
        <v>2</v>
      </c>
      <c r="C2" s="2" t="s">
        <v>79</v>
      </c>
      <c r="D2" s="2" t="s">
        <v>2</v>
      </c>
      <c r="E2" s="2" t="s">
        <v>79</v>
      </c>
    </row>
    <row r="3" spans="1:5">
      <c r="A3" s="4" t="s">
        <v>645</v>
      </c>
      <c r="B3" s="6" t="n">
        <v>872</v>
      </c>
      <c r="C3" s="6" t="n">
        <v>601</v>
      </c>
      <c r="D3" s="6" t="n">
        <v>2603</v>
      </c>
      <c r="E3" s="6" t="n">
        <v>1900</v>
      </c>
    </row>
    <row r="4" spans="1:5">
      <c r="A4" s="4" t="s">
        <v>646</v>
      </c>
      <c r="B4" s="5" t="n">
        <v>1</v>
      </c>
      <c r="C4" s="5" t="n">
        <v>-17</v>
      </c>
      <c r="D4" s="5" t="n">
        <v>23</v>
      </c>
      <c r="E4" s="5" t="n">
        <v>34</v>
      </c>
    </row>
    <row r="5" spans="1:5">
      <c r="A5" s="4" t="s">
        <v>647</v>
      </c>
      <c r="B5" s="5" t="n">
        <v>11</v>
      </c>
      <c r="C5" s="5" t="n">
        <v>1</v>
      </c>
      <c r="D5" s="5" t="n">
        <v>16</v>
      </c>
      <c r="E5" s="5" t="n">
        <v>4</v>
      </c>
    </row>
    <row r="6" spans="1:5">
      <c r="A6" s="4" t="s">
        <v>648</v>
      </c>
      <c r="B6" s="5" t="n">
        <v>884</v>
      </c>
      <c r="C6" s="5" t="n">
        <v>585</v>
      </c>
      <c r="D6" s="5" t="n">
        <v>2642</v>
      </c>
      <c r="E6" s="5" t="n">
        <v>1938</v>
      </c>
    </row>
    <row r="7" spans="1:5">
      <c r="A7" s="4" t="s">
        <v>649</v>
      </c>
      <c r="B7" s="5" t="n">
        <v>-2</v>
      </c>
      <c r="C7" s="5" t="n">
        <v>-27</v>
      </c>
      <c r="D7" s="5" t="n">
        <v>-18</v>
      </c>
      <c r="E7" s="5" t="n">
        <v>-177</v>
      </c>
    </row>
    <row r="8" spans="1:5">
      <c r="A8" s="4" t="s">
        <v>650</v>
      </c>
      <c r="B8" s="6" t="n">
        <v>882</v>
      </c>
      <c r="C8" s="6" t="n">
        <v>558</v>
      </c>
      <c r="D8" s="6" t="n">
        <v>2624</v>
      </c>
      <c r="E8" s="6" t="n">
        <v>1761</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8"/>
    <col customWidth="1" max="3" min="3" width="17"/>
    <col customWidth="1" max="4" min="4" width="18"/>
    <col customWidth="1" max="5" min="5" width="17"/>
  </cols>
  <sheetData>
    <row r="1" spans="1:5">
      <c r="A1" s="1" t="s">
        <v>651</v>
      </c>
      <c r="B1" s="2" t="s">
        <v>78</v>
      </c>
      <c r="D1" s="2" t="s">
        <v>1</v>
      </c>
    </row>
    <row r="2" spans="1:5">
      <c r="B2" s="2" t="s">
        <v>2</v>
      </c>
      <c r="C2" s="2" t="s">
        <v>79</v>
      </c>
      <c r="D2" s="2" t="s">
        <v>2</v>
      </c>
      <c r="E2" s="2" t="s">
        <v>79</v>
      </c>
    </row>
    <row r="3" spans="1:5">
      <c r="A3" s="4" t="s">
        <v>652</v>
      </c>
      <c r="B3" s="6" t="n">
        <v>824</v>
      </c>
      <c r="C3" s="6" t="n">
        <v>662</v>
      </c>
      <c r="D3" s="6" t="n">
        <v>2548</v>
      </c>
      <c r="E3" s="6" t="n">
        <v>1863</v>
      </c>
    </row>
    <row r="4" spans="1:5">
      <c r="A4" s="4" t="s">
        <v>653</v>
      </c>
      <c r="B4" s="6" t="n">
        <v>380</v>
      </c>
      <c r="C4" s="6" t="n">
        <v>206</v>
      </c>
      <c r="D4" s="6" t="n">
        <v>12453</v>
      </c>
      <c r="E4" s="6" t="n">
        <v>1648</v>
      </c>
    </row>
    <row r="5" spans="1:5">
      <c r="A5" s="4" t="s">
        <v>654</v>
      </c>
      <c r="B5" s="4" t="s">
        <v>655</v>
      </c>
      <c r="C5" s="4" t="s">
        <v>656</v>
      </c>
      <c r="D5" s="4" t="s">
        <v>655</v>
      </c>
      <c r="E5" s="4" t="s">
        <v>656</v>
      </c>
    </row>
    <row r="6" spans="1:5">
      <c r="A6" s="4" t="s">
        <v>657</v>
      </c>
      <c r="B6" s="4" t="s">
        <v>658</v>
      </c>
      <c r="C6" s="4" t="s">
        <v>659</v>
      </c>
      <c r="D6" s="4" t="s">
        <v>658</v>
      </c>
      <c r="E6" s="4" t="s">
        <v>659</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32</v>
      </c>
    </row>
    <row r="2" spans="1:3">
      <c r="A2" s="4" t="s">
        <v>27</v>
      </c>
      <c r="B2" s="6" t="n">
        <v>755</v>
      </c>
    </row>
    <row r="3" spans="1:3">
      <c r="A3" s="4" t="s">
        <v>498</v>
      </c>
      <c r="B3" s="5" t="n">
        <v>2754</v>
      </c>
    </row>
    <row r="4" spans="1:3">
      <c r="A4" s="4" t="s">
        <v>499</v>
      </c>
      <c r="B4" s="5" t="n">
        <v>2081</v>
      </c>
    </row>
    <row r="5" spans="1:3">
      <c r="A5" s="4" t="s">
        <v>500</v>
      </c>
      <c r="B5" s="5" t="n">
        <v>1546</v>
      </c>
    </row>
    <row r="6" spans="1:3">
      <c r="A6" s="4" t="s">
        <v>501</v>
      </c>
      <c r="B6" s="5" t="n">
        <v>1400</v>
      </c>
    </row>
    <row r="7" spans="1:3">
      <c r="A7" s="4" t="s">
        <v>661</v>
      </c>
      <c r="B7" s="5" t="n">
        <v>12232</v>
      </c>
    </row>
    <row r="8" spans="1:3">
      <c r="A8" s="4" t="s">
        <v>662</v>
      </c>
      <c r="B8" s="5" t="n">
        <v>20768</v>
      </c>
    </row>
    <row r="9" spans="1:3">
      <c r="A9" s="4" t="s">
        <v>663</v>
      </c>
      <c r="B9" s="5" t="n">
        <v>-7443</v>
      </c>
    </row>
    <row r="10" spans="1:3">
      <c r="A10" s="4" t="s">
        <v>643</v>
      </c>
      <c r="B10" s="6" t="n">
        <v>13325</v>
      </c>
      <c r="C10" s="6" t="n">
        <v>652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5</v>
      </c>
      <c r="B1" s="2" t="s">
        <v>1</v>
      </c>
    </row>
    <row r="2" spans="1:2">
      <c r="B2" s="2" t="s">
        <v>2</v>
      </c>
    </row>
    <row r="3" spans="1:2">
      <c r="A3" s="3" t="s">
        <v>142</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8</v>
      </c>
      <c r="B1" s="2" t="s">
        <v>1</v>
      </c>
    </row>
    <row r="2" spans="1:2">
      <c r="B2" s="2" t="s">
        <v>2</v>
      </c>
    </row>
    <row r="3" spans="1:2">
      <c r="A3" s="3" t="s">
        <v>142</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08:42:17Z</dcterms:created>
  <dcterms:modified xmlns:dcterms="http://purl.org/dc/terms/" xmlns:xsi="http://www.w3.org/2001/XMLSchema-instance" xsi:type="dcterms:W3CDTF">2019-05-07T08:42:17Z</dcterms:modified>
</cp:coreProperties>
</file>